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GOING CONCERN ANALYSIS" sheetId="8" state="visible" r:id="rId8"/>
    <sheet xmlns:r="http://schemas.openxmlformats.org/officeDocument/2006/relationships" name="SUMMARY OF SIGNIFICANT ACCOUNTI" sheetId="9" state="visible" r:id="rId9"/>
    <sheet xmlns:r="http://schemas.openxmlformats.org/officeDocument/2006/relationships" name="CARVE-OUT CRITERIA AND ASSUMPTI" sheetId="10" state="visible" r:id="rId10"/>
    <sheet xmlns:r="http://schemas.openxmlformats.org/officeDocument/2006/relationships" name="RELATED PARTY TRANSACTIONS" sheetId="11" state="visible" r:id="rId11"/>
    <sheet xmlns:r="http://schemas.openxmlformats.org/officeDocument/2006/relationships" name="NOTES PAYABLE" sheetId="12" state="visible" r:id="rId12"/>
    <sheet xmlns:r="http://schemas.openxmlformats.org/officeDocument/2006/relationships" name="STOCKHOLDERS_ EQUITY" sheetId="13" state="visible" r:id="rId13"/>
    <sheet xmlns:r="http://schemas.openxmlformats.org/officeDocument/2006/relationships" name="LICENSE AGREEMENT" sheetId="14" state="visible" r:id="rId14"/>
    <sheet xmlns:r="http://schemas.openxmlformats.org/officeDocument/2006/relationships" name="INCOME TAX"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STOCKHOLDERS_ EQUITY (Tables)" sheetId="19" state="visible" r:id="rId19"/>
    <sheet xmlns:r="http://schemas.openxmlformats.org/officeDocument/2006/relationships" name="INCOME TAX (Tables)" sheetId="20" state="visible" r:id="rId20"/>
    <sheet xmlns:r="http://schemas.openxmlformats.org/officeDocument/2006/relationships" name="ORGANIZATION AND NATURE OF BU_2" sheetId="21" state="visible" r:id="rId21"/>
    <sheet xmlns:r="http://schemas.openxmlformats.org/officeDocument/2006/relationships" name="GOING CONCERN ANALYSIS (Details" sheetId="22" state="visible" r:id="rId22"/>
    <sheet xmlns:r="http://schemas.openxmlformats.org/officeDocument/2006/relationships" name="Below is a disaggregation of R&amp;" sheetId="23" state="visible" r:id="rId23"/>
    <sheet xmlns:r="http://schemas.openxmlformats.org/officeDocument/2006/relationships" name="RELATED PARTY TRANSACTIONS (Det" sheetId="24" state="visible" r:id="rId24"/>
    <sheet xmlns:r="http://schemas.openxmlformats.org/officeDocument/2006/relationships" name="NOTES PAYABLE (Details Narrativ" sheetId="25" state="visible" r:id="rId25"/>
    <sheet xmlns:r="http://schemas.openxmlformats.org/officeDocument/2006/relationships" name="During the year ended December " sheetId="26" state="visible" r:id="rId26"/>
    <sheet xmlns:r="http://schemas.openxmlformats.org/officeDocument/2006/relationships" name="Schedule the fair value of the " sheetId="27" state="visible" r:id="rId27"/>
    <sheet xmlns:r="http://schemas.openxmlformats.org/officeDocument/2006/relationships" name="The following is an analysis of" sheetId="28" state="visible" r:id="rId28"/>
    <sheet xmlns:r="http://schemas.openxmlformats.org/officeDocument/2006/relationships" name="STOCKHOLDERS_ EQUITY (Details N" sheetId="29" state="visible" r:id="rId29"/>
    <sheet xmlns:r="http://schemas.openxmlformats.org/officeDocument/2006/relationships" name="LICENSE AGREEMENT (Details Narr" sheetId="30" state="visible" r:id="rId30"/>
    <sheet xmlns:r="http://schemas.openxmlformats.org/officeDocument/2006/relationships" name="A reconciliation of income tax " sheetId="31" state="visible" r:id="rId31"/>
    <sheet xmlns:r="http://schemas.openxmlformats.org/officeDocument/2006/relationships" name="The significant components of t" sheetId="32" state="visible" r:id="rId32"/>
    <sheet xmlns:r="http://schemas.openxmlformats.org/officeDocument/2006/relationships" name="INCOME TAX (Details Narrative)"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6" customWidth="1" min="1" max="1"/>
    <col width="36"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333-269188</t>
        </is>
      </c>
      <c r="C12" s="4" t="inlineStr">
        <is>
          <t xml:space="preserve"> </t>
        </is>
      </c>
      <c r="D12" s="4" t="inlineStr">
        <is>
          <t xml:space="preserve"> </t>
        </is>
      </c>
    </row>
    <row r="13">
      <c r="A13" s="4" t="inlineStr">
        <is>
          <t>Entity Registrant Name</t>
        </is>
      </c>
      <c r="B13" s="4" t="inlineStr">
        <is>
          <t>Chromocell
Therapeutics Corporation</t>
        </is>
      </c>
      <c r="C13" s="4" t="inlineStr">
        <is>
          <t xml:space="preserve"> </t>
        </is>
      </c>
      <c r="D13" s="4" t="inlineStr">
        <is>
          <t xml:space="preserve"> </t>
        </is>
      </c>
    </row>
    <row r="14">
      <c r="A14" s="4" t="inlineStr">
        <is>
          <t>Entity Central Index Key</t>
        </is>
      </c>
      <c r="B14" s="4" t="inlineStr">
        <is>
          <t>0001919246</t>
        </is>
      </c>
      <c r="C14" s="4" t="inlineStr">
        <is>
          <t xml:space="preserve"> </t>
        </is>
      </c>
      <c r="D14" s="4" t="inlineStr">
        <is>
          <t xml:space="preserve"> </t>
        </is>
      </c>
    </row>
    <row r="15">
      <c r="A15" s="4" t="inlineStr">
        <is>
          <t>Entity Tax Identification Number</t>
        </is>
      </c>
      <c r="B15" s="4" t="inlineStr">
        <is>
          <t>86-3335449</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4400
Route 9 South</t>
        </is>
      </c>
      <c r="C17" s="4" t="inlineStr">
        <is>
          <t xml:space="preserve"> </t>
        </is>
      </c>
      <c r="D17" s="4" t="inlineStr">
        <is>
          <t xml:space="preserve"> </t>
        </is>
      </c>
    </row>
    <row r="18">
      <c r="A18" s="4" t="inlineStr">
        <is>
          <t>Entity Address, Address Line Two</t>
        </is>
      </c>
      <c r="B18" s="4" t="inlineStr">
        <is>
          <t>Suite 1000</t>
        </is>
      </c>
      <c r="C18" s="4" t="inlineStr">
        <is>
          <t xml:space="preserve"> </t>
        </is>
      </c>
      <c r="D18" s="4" t="inlineStr">
        <is>
          <t xml:space="preserve"> </t>
        </is>
      </c>
    </row>
    <row r="19">
      <c r="A19" s="4" t="inlineStr">
        <is>
          <t>Entity Address, City or Town</t>
        </is>
      </c>
      <c r="B19" s="4" t="inlineStr">
        <is>
          <t>Freehold</t>
        </is>
      </c>
      <c r="C19" s="4" t="inlineStr">
        <is>
          <t xml:space="preserve"> </t>
        </is>
      </c>
      <c r="D19" s="4" t="inlineStr">
        <is>
          <t xml:space="preserve"> </t>
        </is>
      </c>
    </row>
    <row r="20">
      <c r="A20" s="4" t="inlineStr">
        <is>
          <t>Entity Address, State or Province</t>
        </is>
      </c>
      <c r="B20" s="4" t="inlineStr">
        <is>
          <t>NJ</t>
        </is>
      </c>
      <c r="C20" s="4" t="inlineStr">
        <is>
          <t xml:space="preserve"> </t>
        </is>
      </c>
      <c r="D20" s="4" t="inlineStr">
        <is>
          <t xml:space="preserve"> </t>
        </is>
      </c>
    </row>
    <row r="21">
      <c r="A21" s="4" t="inlineStr">
        <is>
          <t>Entity Address, Postal Zip Code</t>
        </is>
      </c>
      <c r="B21" s="4" t="inlineStr">
        <is>
          <t>07728</t>
        </is>
      </c>
      <c r="C21" s="4" t="inlineStr">
        <is>
          <t xml:space="preserve"> </t>
        </is>
      </c>
      <c r="D21" s="4" t="inlineStr">
        <is>
          <t xml:space="preserve"> </t>
        </is>
      </c>
    </row>
    <row r="22">
      <c r="A22" s="4" t="inlineStr">
        <is>
          <t>City Area Code</t>
        </is>
      </c>
      <c r="B22" s="4" t="inlineStr">
        <is>
          <t>(877)</t>
        </is>
      </c>
      <c r="C22" s="4" t="inlineStr">
        <is>
          <t xml:space="preserve"> </t>
        </is>
      </c>
      <c r="D22" s="4" t="inlineStr">
        <is>
          <t xml:space="preserve"> </t>
        </is>
      </c>
    </row>
    <row r="23">
      <c r="A23" s="4" t="inlineStr">
        <is>
          <t>Local Phone Number</t>
        </is>
      </c>
      <c r="B23" s="4" t="inlineStr">
        <is>
          <t>265-8266</t>
        </is>
      </c>
      <c r="C23" s="4" t="inlineStr">
        <is>
          <t xml:space="preserve"> </t>
        </is>
      </c>
      <c r="D23" s="4" t="inlineStr">
        <is>
          <t xml:space="preserve"> </t>
        </is>
      </c>
    </row>
    <row r="24">
      <c r="A24" s="4" t="inlineStr">
        <is>
          <t>Title of 12(b) Security</t>
        </is>
      </c>
      <c r="B24" s="4" t="inlineStr">
        <is>
          <t>Common
    Stock, $0.0001 par value</t>
        </is>
      </c>
      <c r="C24" s="4" t="inlineStr">
        <is>
          <t xml:space="preserve"> </t>
        </is>
      </c>
      <c r="D24" s="4" t="inlineStr">
        <is>
          <t xml:space="preserve"> </t>
        </is>
      </c>
    </row>
    <row r="25">
      <c r="A25" s="4" t="inlineStr">
        <is>
          <t>Trading Symbol</t>
        </is>
      </c>
      <c r="B25" s="4" t="inlineStr">
        <is>
          <t>CHRO</t>
        </is>
      </c>
      <c r="C25" s="4" t="inlineStr">
        <is>
          <t xml:space="preserve"> </t>
        </is>
      </c>
      <c r="D25" s="4" t="inlineStr">
        <is>
          <t xml:space="preserve"> </t>
        </is>
      </c>
    </row>
    <row r="26">
      <c r="A26" s="4" t="inlineStr">
        <is>
          <t>Security Exchange Name</t>
        </is>
      </c>
      <c r="B26" s="4" t="inlineStr">
        <is>
          <t>NYSEAMER</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0</v>
      </c>
    </row>
    <row r="37">
      <c r="A37" s="4" t="inlineStr">
        <is>
          <t>Entity Common Stock, Shares Outstanding</t>
        </is>
      </c>
      <c r="B37" s="4" t="inlineStr">
        <is>
          <t xml:space="preserve"> </t>
        </is>
      </c>
      <c r="C37" s="6" t="n">
        <v>5877835</v>
      </c>
      <c r="D37" s="4" t="inlineStr">
        <is>
          <t xml:space="preserve"> </t>
        </is>
      </c>
    </row>
    <row r="38">
      <c r="A38" s="4" t="inlineStr">
        <is>
          <t>Document Financial Statement Error Correction [Flag]</t>
        </is>
      </c>
      <c r="B38" s="4" t="inlineStr">
        <is>
          <t>true</t>
        </is>
      </c>
      <c r="C38" s="4" t="inlineStr">
        <is>
          <t xml:space="preserve"> </t>
        </is>
      </c>
      <c r="D38" s="4" t="inlineStr">
        <is>
          <t xml:space="preserve"> </t>
        </is>
      </c>
    </row>
    <row r="39">
      <c r="A39" s="4" t="inlineStr">
        <is>
          <t>Document Financial Statement Restatement Recovery Analysis [Flag]</t>
        </is>
      </c>
      <c r="B39" s="4" t="inlineStr">
        <is>
          <t>false</t>
        </is>
      </c>
      <c r="C39" s="4" t="inlineStr">
        <is>
          <t xml:space="preserve"> </t>
        </is>
      </c>
      <c r="D39" s="4" t="inlineStr">
        <is>
          <t xml:space="preserve"> </t>
        </is>
      </c>
    </row>
    <row r="40">
      <c r="A40" s="4" t="inlineStr">
        <is>
          <t>Auditor Firm ID</t>
        </is>
      </c>
      <c r="B40" s="4" t="inlineStr">
        <is>
          <t>688</t>
        </is>
      </c>
      <c r="C40" s="4" t="inlineStr">
        <is>
          <t xml:space="preserve"> </t>
        </is>
      </c>
      <c r="D40" s="4" t="inlineStr">
        <is>
          <t xml:space="preserve"> </t>
        </is>
      </c>
    </row>
    <row r="41">
      <c r="A41" s="4" t="inlineStr">
        <is>
          <t>Auditor Name</t>
        </is>
      </c>
      <c r="B41" s="4" t="inlineStr">
        <is>
          <t>Marcum
LLP</t>
        </is>
      </c>
      <c r="C41" s="4" t="inlineStr">
        <is>
          <t xml:space="preserve"> </t>
        </is>
      </c>
      <c r="D41" s="4" t="inlineStr">
        <is>
          <t xml:space="preserve"> </t>
        </is>
      </c>
    </row>
    <row r="42">
      <c r="A42" s="4" t="inlineStr">
        <is>
          <t>Auditor Location</t>
        </is>
      </c>
      <c r="B42" s="4" t="inlineStr">
        <is>
          <t>Houston,
Texas</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RVE-OUT CRITERIA AND ASSUMPTIONS</t>
        </is>
      </c>
      <c r="B1" s="2" t="inlineStr">
        <is>
          <t>12 Months Ended</t>
        </is>
      </c>
    </row>
    <row r="2">
      <c r="B2" s="2" t="inlineStr">
        <is>
          <t>Dec. 31, 2023</t>
        </is>
      </c>
    </row>
    <row r="3">
      <c r="A3" s="3" t="inlineStr">
        <is>
          <t>Carve-out Criteria And Assumptions</t>
        </is>
      </c>
      <c r="B3" s="4" t="inlineStr">
        <is>
          <t xml:space="preserve"> </t>
        </is>
      </c>
    </row>
    <row r="4">
      <c r="A4" s="4" t="inlineStr">
        <is>
          <t>CARVE-OUT CRITERIA AND ASSUMPTIONS</t>
        </is>
      </c>
      <c r="B4" s="4" t="inlineStr">
        <is>
          <t>NOTE 4 – CARVE-OUT CRITERIA AND
ASSUMPTIONS The carve-out statements of operations,
as set forth above for the year ended December 31, 2022 and which was the subject of the statement of operations contained herein,
reflect direct revenues and expenses and allocations of indirect expenses related to certain support functions that were provided
on a centralized basis by Chromocell Holdings
● Employment related expenses – allocated all Chromocell direct salaries and an allocation of headquarters salaries based on headcounts.
● General and administrative expenses and Professional fees – allocated all direct Chromocell related expenses and corporate expense have been allocated to reflect the utilization of those corporate services by the Company.
● Research and development expenses – all Research and development expenses are direct Chromocell expenses.
● Rent and related expenses and security deposits – applied a ratio based on floor space used by Chromocell.
● Long lived assets – long lived assets are owned by Chromocell Holdings Inc and under shared use by its components including the Company. Operating expenses are allocated that reflect the usage of the long-lived asset by the Company.
● Accounts payable and accrued expenses – allocated all direct Chromocell liabilities and an allocation corporate expense reflecting the utilization of those corporate services by the Company.
● PPP loan and PPP loan forgiveness – allocated to reflect the utilization of the proceeds by the Company.
● Bridge loan – the bridge loan was fully allocated to the Company. (See Note 6) Chromocell Holdings uses a centralized
approach to cash management of its operations. Any cash excess over comprehensive income earned by the Company were transferred
to Chromocell Holdings through “net parent investment.” Accordingly, none of the Chromocell Holdings cash and cash
equivalents, have been assigned to the Company in the carve-out combined financial statements. As these carve-out financial statements
present a portion of the business of Chromocell Holdings, which does not constitute a separate legal entity for the purposes of
carve-out financial statements, the net assets of the Chromocell Holdings have been presented as parent’s net deficit. Except
for the PPP loan, Chromocell Holdings third-party bank loans, related party loans and the related interest expense have not been
included in the carve-out financial statements for any of the periods presented. Chromocell is not the legal obligor on those loans,
and they were not directly attributable to the Chromocell operations. As the lease is held by Chromocell Holdings,
the Company does not have the right to control the use of the space being leased and only shares the space. As such, there is no
lease liability or right of use asset recorded for Chromocell. Management believes the assumptions underlying
the carve-out, including the assumptions regarding allocation of expenses, are reasonable. For the year ended December 31, 2023, the
financial statements reflect Chromocell as a stand-alone entity. Contribution Agreement On August 10, 2022, the Company and
Chromocell Holdings Corporation (“Chromocell Holdings”) entered into the Contribution Agreement effecting
(1) the contribution by Chromocell Holdings to the Company of assets related to Chromocell Holding’s Therapeutics
Business, including all intellectual property related to Chromocell Holding’s NaV1.7 program and its clinical-stage
CC8464 lead compound, (2) assumption by the Company of direct As part of the contribution agreement,
Chromocell Holdings transferred to the Company assets related to Chromocell Holding’s Therapeutics Business, including all
the patents and intellectual property related to Chromocell Holding’s NaV1.7 program and its clinical-stage CC8464 lead compound. The Company analyzed the transaction for
common control pursuant to ASC 805-50. While the term “common control” is not defined, there are examples in the Transactions
between Entities under Common Control Subsection that, among others, indicates that “an entity [that] charters a newly formed
entity and then transfers some or all of its assets to the newly chartered entity” is an example of a transaction involving
common control, yielding recordation of assets at the transferors’ historical cost basis. This directly mirrors the terms
underlying the Contribution Agreement whereby Holdings established the Company as wholly owned subsidiary and transferred the Intangibles
in return to 100% of the stock of the Company. Further, Staff Accounting Bulletin (“SAB”) Topic 5G dictates that “transfers
of nonmonetary assets to a company by its promoters or shareholders in exchange for stock prior to or at the time of the company’s
initial public offering normally should be recorded at the transferors’ historical cost basis determined under GAAP.”
As a result, pursuant to ASC 805-50 and SAB Topic 5G, the Company recorded the net assets acquired at historical value when the
Contribution Agreement was executed. All of the assets, liabilities and results
of operations of the Company as of and for the periods prior to the Contribution Date were identified based on the assets contributed
to the Company from Chromocell Holdings. Management believes the assumptions underlying the Company’s carve-out financial
statements are reasonable. Nevertheless, the financial statements may not include all of the actual expenses that would have been
incurred had the Company operated as a standalone company during the periods presented, and may not reflect the Company’s
results of operations, financial position and cash flows had the Company operated as a standalone company during the periods presented.
Actual costs that would have been incurred if the Company had operated as a standalone company would depend on multiple factors,
including organizational structure and strategic decisions made in various areas, including information technology and infrastruc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5 – RELATED PARTY TRANSACTIONS Employment Agreement The Company entered into an employment
agreement with Christian Kopfli, dated January 10, 2023. Pursuant to such agreement, Mr. Kopfli agreed to serve as the Company’s
Chief Executive Officer and Vice-Chairman of its Board of Directors (the “Board”) in consideration for an annualized
salary of $275,000, payable in cash at the rate of $5,000 per month (a minimum of $1,125 per week), with the remainder accrued
and paid as of the earliest of a sale or liquidation of the Company, the Company’s bankruptcy or three days after the approval
by the Board of a funded budget with appropriately established milestones subsequent to the effective date of a Form S-1 registration
statement (“Post-registration Approval”). Mr. Kopfli also agreed, as of Post-registration Approval, to resign as Chief
Executive Officer of Chromocell Corporation although he may continue service on the Board of Directors of Chromocell Corporation,
including as its Board Chairperson. The employment agreement provides that Mr. Kopfli receive an option to acquire 22,223 shares
of the Company’s common stock Pursuant to Mr. Kopfli’s employment
agreement, in the event he is involuntarily terminated by the Company other than for “Cause” or if he resigns for “Good
Reason,” he is entitled to receive (i) six months of salary at the same rate existing immediately prior to his termination,
(ii) his target bonus, if performance goals and objectives have been established for the year and prorated for the period of service,
and (iii) six months of additional vesting credit with respect to any outstanding time-based equity awards. “Cause”
and “Good Reason” are each defined in the employment agreement. Finally, Mr. Kopfli agrees to certain non-solicitation
and non-competition provisions for a period of 12 months following termination and to certain confidentiality obligations. Additional
terms and conditions are set forth in the employment agreement. On July 28, 2023, the Company amended and
restated Mr. Kopfli’s employment agreement whereby Mr. Kopfli’s title changed to Vice Chairman and Chief Strategy Officer.
Other terms and conditions of the amended and restated employment agreement remain the same. On November 27, 2023, Mr. Kopfli was removed
from the Company’s Board by the stockholders having a majority of the number of votes necessary to take such action. Mr.
Kopfli was then terminated from his position as Vice Chairman and Chief Strategy Officer by the Company for “Cause”,
as defined in Mr. Kopfli’s employment agreement, effective December 1, 2023. On February 14, 2024, the Board received
a demand letter from an attorney representing Chromocell Holdings and Mr. Kopfli. Mr. Kopfli alleges an improper termination for
“cause” and seeks monetary damages in connection therewith in the amount of $479,169. Of the $479,169 asserted by Mr.
Kopfli, as of December 31, 2023, the Company has accrued $363,091 in compensation expenses associated with Mr. Kopfli’s prior
employment with the Company. To the extent Mr. Kopfli is successful in his assertions, the Company will pay any amounts owed thereunder
from future working capital reserves; however, the Company believe the assertions made by Mr. Kopfli are without merit and intend
to vigorously defend the matter. Consultant
Agreement The
Company entered into a Consultant Agreement with Camden Capital LLC, dated January 10, 2023. This consultant agreement replaces
an agreement with Mr. Francis Knuettel II dated June 2, 2022, and pursuant to the agreement, Camden Capital LLC agreed to provide
the services of Mr. Knuettel, who is serving as the Company’s Chief Financial and Strategy Officer, Treasurer and Secretary. Under
the consultant agreement with Camden Capital LLC, the Company accrued a consulting fee for the period June 6, 2022
through August 31, 2022 of $10,000 per month and effective September 1, 2022, began to accrue a consulting fee of $20,000 per
month, payable in cash at the rate of $5,000 per month (a minimum of $1,125 per week), with the remainder accrued. The expenses
for these were recognized in the periods that they occurred. All accrued consulting fees are payable as of the earliest of a sale
or liquidation of the Company, the Company’s bankruptcy or three days after Post-registration Approval. The consulting agreement
provides for the following equity awards to Camden Capital LLC: (i) an option, awarded as of January 10, 2023, to acquire 22,223
shares of the Company’s common stock, vesting quarterly over 10 quarters beginning on October 1, 2022 , with
the option having an exercise price equal to the fair market value of the Company’s common stock on the date of grant and
expiring on the 10th anniversary of the date of grant; (ii) an option, awarded as of January 10, 2023, to acquire 2,778 shares
of the Company’s common stock, vesting 100% upon the sooner of the sale of the Company or Post-registration Approval, with
the option having an exercise price equal to the fair market value of the Company’s common stock on the date of grant and
expiring on the 10th anniversary of the date of grant; and (iii) an RSU, awarded as of January 10, 2023, of 16,667 shares of the
Company’s common stock, vesting 100% on the day after the first trading window that opens after Post-registration Approval.
The Company began recognizing the vesting expense for the options during the year ended December 31, 2022. The consultant agreement contemplates an
additional consulting fee, as determined by the Board. The potential additional consulting fee is 50% of the annualized consulting
fee and will be based on achievement of performance goals and objectives established by the Board in concert with Mr. Knuettel
in January of each year. The Board may increase the potential additional consulting fee in recognition of performance in excess
of the performance objectives. Any amount shall only be paid if Camden Capital LLC continues to provide consulting services to
the Company as of the date of payment, which will be no later than March 15 of the year following the year to which the additional
consulting fee relates. Any additional consulting fee for 2022 is payable solely at the Board’s discretion. Pursuant to the consultant agreement, in
the event the relationship with Camden Capital LLC is involuntarily terminated by the Company other than for “Cause”
or if Camden Capital LLC terminates the relationship for “Good Reason,” Camden Capital LLC is entitled to receive (i)
six months of consulting fees at the same rate existing immediately prior to termination, (ii) a potential additional consulting
fee, if performance goals and objectives have been established for the year and prorated for the period of service, and (iii) six
months of additional vesting credit with respect to any outstanding time-based equity awards. “Cause” and “Good
Reason” are each defined in the consulting agreement. Finally, Camden Capital LLC and Mr. Knuettel
agree to certain non-solicitation and non-competition provisions for a period of 12 months following termination of the relationship
and to certain confidentiality obligations. Additional terms and conditions are set forth in the consulting agreement. Director Note On December 6, 2022, the Company and Mr.
Todd Davis, one of the Company’s directors, entered into the Director Note for $175,000. The Director Note has an original
issuance discount of $75,000, and matures on December 31, 2023, or, if earlier to occur, upon the closing of an underwritten offering
of securities resulting in at least $15 million in gross proceeds. April and September Bridge Financings On April 17, 2023 and September 1, 2023,
the Company entered into bridge notes, the investors in which were almost entirely existing investors. Related party investors
in the April Bridge Financing include Chromocell Holdings, Boswell Prayer Ltd., Motif Pharmaceuticals Ltd, Aperture Healthcare
Ventures Ltd., MDB Merchants Park LLC, Balmoral Financial Group LLC and AME EQUITIES LLC (each a related party based on share ownership
in excess of 5% or resulting from a principal at one of the entities being on the Company’s board of directors). All of these
investors, except Chromocell Holdings, also participated in the September Bridge Financing. Due to Chromocell Corporation As
of December 31, 2023, the Company had a $ 5,386 Side Letter to the Contribution Agreement
and Issuance of Series C Convertible Redeemable Preferred Stock On August 2, 2023, the Company entered
into a side letter to the Contribution Agreement (the “Holdings Side Letter”) with Chromocell Holdings. Pursuant to
the side letter, upon closing of the Company’s IPO: (a) Chromocell Holdings re-assumed all $1.6 million in direct liabilities
previously assumed by the Company in accordance with the Contribution Agreement, (b) Chromocell Holdings waived the Company’s
obligations to make a cash payment in the amount of $0.6 million to Chromocell Holdings, and (c) in consideration thereof, the
Company issued to Chromocell Holdings 2,600 shares of Series C Convertible Redeemable Preferred Stock of the Company, par value
of $0.0001 per share (the “Series C Preferred Stock”). The Series
C Preferred Stock has a liquidation preference of $ 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NOTE 6 – NOTES PAYABLE Investor Note On February 4, 2022, the Company
entered into a note payable for $ 450,000 150,000 50 February
3, 2023 14,370 135,630 On February 27, 2023, the Investor Note agreement
was amended. The maturity date was extended from its original due date of February 3, 2023 to May 15, 2023, in return for the Company
agreeing to pay 2% per month in accrued interest and the third party agreeing to settle its outstanding debt, including accrued
interests in shares of common stock at the IPO. Accrued interest and related interest expense totaled $98,056 for the years ended
December 31, 2023, compared to $0 for year ended December 31, 2022. On June 23, 2023, the Company entered into
a side letter with the holder of the Investor Note pursuant to which the Company (i) amended and restated the Investor Note to extend the maturity
date to August 15, 2023 and (ii) in consideration therefor, issued to such holder 50,000 shares of common stock. The Company determined
that this extension qualified as a modification of the Investor Note rather than an extinguishment. The Company recorded an expense of $126,000
from the issuance of the 556 shares of common stock based on a share price of $22.68. The $22.68 share price was based on a third-party
valuation of the company’s common stock, with certain adjustments as set forth below in detail in Note 7 – Stockholders’
Equity. This expense was recorded to interest expense on the Company’s statement of operations for the year ended December
31, 2023. On August 17, 2023, the Company entered
into a second side letter with the holder of the Investor Note (the “August Investor Note Side Letter” and, together
with the June Investor Note Side Letter, the “Investor Note Side Letters”) pursuant to which the Company (i) amended
and restated the Investor Note to extend the maturity date to September 30, 2023 and (ii) in consideration therefor, issued
to such holder 30,000 450,000 In addition, pursuant to the Investor Note Side Letters, the Company agreed to
register the 8,890 shares of Common Stock (5,556 issued for the June 23, 2023 side letter, and 3,334 issued for the August 17,
2023 side letter) for resale. The Company recorded an expense of $75,600 from the issuance of the 3,333 shares of common stock
based on a share price of $22.68. The $22.68 share price was based on a third-party valuation of the company’s common stock,
with certain adjustments Effective October 10, 2023, the Company
entered into a side letter with the Holder of the Investor Note, which extended the maturity date of the Investor Note to November
14, 2023 and the Company issued to the Holder of the Investor Note 3,334 75,600 3,333 22.68 Effective November 13, 2023, the Company
entered into another side letter with the holder of the Investor Note pursuant to which the Company (i) amended and restated the
Investor Note to extend the maturity date to January 31, 2024, and (ii) in consideration therefor, agreed to issue to such Holder
of the Investor Note 3,334 75,600 3,334 22.68 Effective January 30, 2024, the Company
entered into another side letter with the holder of the Investor Note (the “January Investor Note Side Letter”) pursuant
to which the Company (i) amended and restated the Investor Note to extend the maturity date to February 29, 2024, and (ii) in consideration
therefor, agreed to issue to such Holder of the Investor Note 77,778 Director Note On December 6, 2022, the Company and Mr.
Todd Davis, one of the Company’s directors, entered into a note payable agreement (the “Director Note”) for $ 175,000 75,000 15 72,000 On December 28, 2023, the Company entered
into an amendment to the Director Note, which extended the maturity date to February 29, 2024. The Director Note was exchanged for common stock at the time of the Company’s IPO. April Bridge Financing On April 17, 2023, the Company entered
into a bridge loan for working capital purposes, with various accredited investors, all of whom are pre-existing stockholders,
in the aggregate principal amount of $393,808 (the “April Bridge Financing”). During the three months ended March 31,
2023, the Company received $166,903 in Advances from certain participating investors. Such Advances accrued interest at a
rate of 8% per annum until close of the April Bridge Financing on April 17, 2023, for a total of $1,870 in aggregate interest on
all Advances. On October 12, 2023, the Company entered
into a first amendment to the senior secured convertible notes in the April Bridge Financing, which extended the maturity of the
notes to November 1, 2023. On October 24, 2023, the Company entered into a second amendment to the senior secured convertible notes
in the April Bridge Financing, which extended the maturity of the notes to November 14, 2023. On November 13, 2023, the Company
entered into a third amendment to the senior secured convertible notes in the April Bridge Financing, which further extended the
maturity of the notes to February 29, 2024. September Bridge Financing On September 1, 2023, the Company entered
into a bridge loan for working capital purposes, with various accredited investors, certain of which are pre-existing stockholders,
in the aggregate principal amount of $ 198,128 October Promissory Notes On October 12, 2023, the Company and four
existing investors entered into promissory notes (the “October Promissory Notes”) with an aggregate face amount of
$ 210,000 175,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NOTE 7 –
STOCKHOLDERS’ EQUITY Stock Split
On February 21,
2024, the Company effected a 9-for-1 reverse stock split. All share and per share amounts have been retrospectively adjusted for
the reverse stock split. Share Forfeiture Pursuant to the
terms of the April Bridge Financing, Chromocell Holdings forfeited 1,203,704 Standby Investor Side letter On October 11, 2023, the Company entered
into a securities purchase agreement with an institutional investor (the “Standby Investor”), pursuant to which (i)
the Standby Investor agreed to purchase, upon close of the IPO and at the Company’s election, an aggregate of up to 750 0.0001 1,000 in consideration therefor, the Company would issue upon close of the IPO, and regardless of
whether the Company would have issued any shares of Series B Preferred Stock, an aggregate of 4,167 shares (such shares, the “Standby
Shares”) of Common Stock to the Standby Investor (such agreement, the “Series B Securities Purchase Agreement”).
Effective November 13, 2023, the Company
entered into a side letter with the Standby Investor (the “Standby Investor Side Letter”), pursuant to which it (i)
waived in full the Standby Investor’s obligation to fund the aggregate amount to be paid for the Series B Preferred Stock
to be purchased under the Series B Securities Purchase Agreement and (ii) agreed to continue to have the obligation to issue the
full amount of the Standby Shares upon the closing of the IPO. The Company and the Standby Investor also agreed to terminate each
of their obligations solely with respect to the Series B Preferred Stock under the Series B Securities Purchase Agreement and that
certain Registration Rights Agreement between the Company and the Standby Investor, which was required to be delivered pursuant
to the Series B Securities Purchase Agreement. Rights Offering On November 22, 2023, the Company commenced
a rights offering (the “Rights Offering”) pursuant to which the Company distributed non-transferable subscription rights
(“Subscription Rights”) to each holder of its Common Stock held as of 5:00 p.m. Eastern Standard Time on November 22,
2023, the record date for the Rights Offering (the “Rights Offering Record Date”). The Subscription Rights could be
exercised at any time during the subscription period, which commenced on November 22, 2023 and expired at 5:00 p.m., Eastern Standard
Time, on December 1, 2023. Each Subscription Right entitled the eligible holder to purchase up to three shares of the Company’s
Common Stock at a price per whole share of Common Stock of $ 0.1008 2,533,853 255,412 Options On January 10, 2023, the Company granted
options to acquire 50,002 shares of the Company’s common stock to employees and consultants of the Company pursuant
to their employment or consulting agreements. These options had a grant date fair value of $1,122,244. These options have an exercise
price of $22.68, a term of 10 years, and vest quarterly over ten quarters, with such vesting commencing on October 1,
2022. On January 10, 2023, the Company granted
an option to acquire 2,778 shares of the Company’s common stock to a consultant of the Company pursuant to their consulting
agreements. This option had a grant date fair value of $62,336. This option has an exercise price of $22.68, a term of 10 years,
and vests upon the IPO or sale of the Company. On January 10, 2023, the Company issued
a total of 88,891 options to purchase shares of the Company’s common stock to several of its directors, pursuant
to their continued service as a director. These options had a grant date fair value of $1,994,768. These options have an exercise
price of $22.68, a term of 10 years, and 66,668 of these options will vest over 2.5 years commencing on January 10, 2023,
and 22,223 of the options will vest upon the Company’s establishment of a second clinical program, which shall include an
acquisition or entrance into a joint venture. During the year ended December 31, 2023, the Company recorded $1,097,122 in stock
compensation for the options that vested during the period. On March 9, 2023, the Company issued an
option to acquire 15,000 shares of the Company’s common stock to a director, pursuant to their continued service as a director.
This option had a grant date fair value of $336,606. This option has an exercise price of $22.68, a term of 10 years,
and will vest over 2.25 years commencing on March 9, 2023. On May 15, 2023, the Company issued an
option to acquire 27,778 shares of the Company’s common stock to a director, pursuant to their continued service as a director.
This option had a grant date fair value of $623,057. This option has an exercise price of $22.68, a term of 10 years,
and vests upon the IPO or sale of the Company. On May 15, 2023, the Company issued an
option to acquire 24,223 shares of the Company’s common stock to a director, pursuant to their continued service as a director.
This option had a grant date fair value of $543,306. This option has an exercise price of $22.68, a term of 10 years,
and will vest over 3 years. During the year ended December 31, 2023,
the fair value of each stock option granted was estimated using the Black-Scholes Option Pricing Model using the following inputs:
Exercise price $ 22.68
Expected dividend yield 0 %
Risk free interest rate 3.50 3.93 %
Expected life in years 10
Expected volatility 157 158 % The risk-free interest rate assumption
for options granted is based upon observed interest rates on the United States Government Bond Equivalent Yield appropriate for
the expected term of the options. With certain adjustments outlined below,
the Company based its determination of the underlying fair value of the Company’s common stock on the findings of an independent
third party engaged by the Company to determine the fair value of the Company’s intellectual property. The Company had the
analysis conducted in conjunction with the Contribution Agreement, which was executed on August 10, 2022. The analysis determined
that the fair value of the Company’s intellectual property was $ 44.8 1,187,302 600,000 37.71 Schedule the fair value of the
Company’s intellectual property
Value of intellectual property $ 44.8
Common shares outstanding (as converted) 1,187,302
Value per common share $ 37.71
Illiquidity discount 20 %
Minority discount 20 %
Fair value of the common stock $ 22.68 The Company determined the expected volatility
assumption for options granted using the historical volatility of comparable public companies’ common stock. The Company
will continue to monitor peer companies and other relevant factors used to measure expected volatility for future option grants,
until such time that the Company’s common stock has enough market history to use historical volatility. The dividend yield assumption for options
granted is based on the Company’s history and expectation of dividend payouts. The Company has never declared nor paid any
cash dividends on its common stock, and the Company does not anticipate paying any cash dividends in the foreseeable future. The Company recognizes option forfeitures
as they occur as there is insufficient historical data to accurately determine future forfeiture rates. The following is an analysis of the stock
option grant activity:
Weighted Weighted
Number Exercise Price Remaining
Stock Options
Outstanding December 31, 2022 50,002 $ 22.68 9.76
Granted 158,670 $ 22.68 9.16
Expired (11,112 ) $ 22.68 —
Exercised — $ — —
Outstanding December 31, 2023 197,560 $ 22.68 9.08
Exercisable December 31, 2023 84,131 $ 22.68 8.98 A summary of the status of the Company’s
nonvested options as of December 31, 2023, and changes during the year ended December 31, 2023, is presented below:
Non-vested Options Options Weighted-
Non-vested at December 31, 2022 45,556 $ 22.68
Granted 158,670 $ 22.68
Vested (90,797 ) $ 22.68
Forfeited — $ —
Non-vested at December 31, 2023 113,429 $ 22.68 The total number of options granted during
the year ended December 31, 2023 and 2022 was 197,560 0 22.68 0 The Company recognized stock-based compensation
expense related to option vesting amortization of $ 1,733,233 110,146 As of December 31, 2023, the unamortized
stock option expense was $ 1,854,280 2.91 On June 23, 2023, the Company and Camden
Capital LLC amended and restated the Consultant Agreement by entering into an Amended and Restated Consultant Agreement, whereby
the RSU for 16,667 shares of common stock was cancelled, and the Company agreed to grant Camden Capital LLC an option to acquire
27,778 shares of common stock within 30 days of the closing of the IPO. As of June 23, 2023, such RSU for 16,667 shares of common
stock had not vested, and no expense was recorded on the Company’s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12 Months Ended</t>
        </is>
      </c>
    </row>
    <row r="2">
      <c r="B2" s="2" t="inlineStr">
        <is>
          <t>Dec. 31, 2023</t>
        </is>
      </c>
    </row>
    <row r="3">
      <c r="A3" s="3" t="inlineStr">
        <is>
          <t>License Agreement</t>
        </is>
      </c>
      <c r="B3" s="4" t="inlineStr">
        <is>
          <t xml:space="preserve"> </t>
        </is>
      </c>
    </row>
    <row r="4">
      <c r="A4" s="4" t="inlineStr">
        <is>
          <t>LICENSE AGREEMENT</t>
        </is>
      </c>
      <c r="B4" s="4" t="inlineStr">
        <is>
          <t xml:space="preserve">NOTE 8 – LICENSE AGREEMENT Benuvia License Agreement On December 23, 2023, the Company entered
into an exclusive licensing agreement (the “Benuvia License Agreement”) with Benuvia Operations, LLC (“Benuvia”)
for a sublingual formulation of a Diclofenac spray for the treatment of acute pain, a Rizatriptan sublingual spray formulation
and an Ondansetron sublingual spray formulation (collectively, the “Spray Formulations”), diversifying its pipeline
of non-opioid pain treatment therapies, while adding therapeutic options for related conditions. The Diclofenac Spray Formulation
is patented and has started clinical development in human volunteers. Under the terms of the Benuvia License Agreement, Benuvia
will be responsible for the manufacturing and supply of the Spray Formulations, but the Company will have exclusive, worldwide
rights to develop, commercialize and distribute the Spray Formulations. In connection with the Benuvia License
Agreement, the Company agreed to pay Benuvia a 6.5% royalty on net sales of the Spray Formulations for a period of up to 15 years
from the date of the first commercial sale of any of the Spray Formulations. In addition, on December 23, 2023, the Company entered
into a stock issuance agreement with Benuvia pursuant to which the Company agreed to issue Benuvia 384,226 shares of the Company’s
Common Stock. The
issuance of 384,226 2.2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 xml:space="preserve">NOTE 9 – INCOME TAX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Company used
the separate return method for the preparation of the income tax provision. For the years ended December 31, 2023 and
2022, there was no income tax provision recorded. The tax benefit was added to the net operating loss to which a full valuation
allowance was applied. A reconciliation of income tax expense
(benefit) computed at the statutory federal income tax rate to income taxes as reflected in the financial statements is as follows:
2023 2023
Income taxes at U.S. statutory rate 19.11 % 19.11 %
Income taxes at state rate 9.00 % 9.00 %
Change in valuation allowance (28.11 )% (28.11 )%
Total provision for income taxes — % — % Deferred taxes are recognized for temporary
differences between the basis of assets and liabilities for financial statement and income tax purposes. The significant components
of the Company’s deferred tax assets and liabilities as of December 31, 2023 and 2022 are comprised of the following:
December 31,
2023 2022
Deferred tax assets
Net operating loss carryforwards $ 2,248,163 $ 1,763,875
Stock-based compensation 518,174 30,962
Accrued compensation 181,576 62,369
Capitalized organizational costs 22,016 —
Capitalized intellectual property costs 620,440 —
Interest expense limitation 36,202 —
Total deferred tax assets 3,626,571 1,857,206
Valuation allowance (3,626,571 ) (1,857,206 )
Net deferred tax assets — —
Deferred tax liabilities
Total deferred tax liabilities — —
Net deferred taxes $ — $ — For the years ended December 31, 2023 and
2022, the Company recorded a full valuation allowance of its deferred tax assets. The previously reported deferred tax components,
including the valuation allowance, totalling $ 4,053,204 The Company has a net operating loss carryforward
for federal tax purposes totalling approximately $ 8.0 million 8.0 million Utilization of NOL and tax credit carryforwards
may be subject to a substantial annual limitation due to ownership change limitations that may have occurred or that could occur
in the future, as required by the Internal Revenue Code (the “Code”), as amended, as well as similar state provisions.
In general, an “ownership change” as defined by the Code results from a transaction or series of transactions over
a three-year period resulting in an ownership change of more than 50 percent of the outstanding stock of a company by certain stockholders
or public group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0 – SUBSEQUENT EVENTS Initial Public Offering On February 21, 2024, the Company consummated
the IPO and issued and sold 1,100,000 6.00 5.7 Bridge Financing Note Amendments
and Recission Agreement On February 8, 2024, the Company and certain
affiliates of A.G.P./Alliance Global Partners (“A.G.P.”) entered into amendments to the senior secured convertible
notes issued to such affiliates of the A.G.P. in the April Bridge Financing and September Bridge Financing to remove the automatic
conversion features from such notes (the “Bridge Financing Note Amendments”). Under the Bridge Financing Note Amendments,
both notes issued in the April Bridge Financing and the September Bridge Financing have a maturity date of March 1, 2024, and the
full principal amount of both notes and any accrued interest thereon shall be payable solely in cash upon the consummation of the
IPO. Both notes have an annual interest rate of 8%, which accrues daily, and is calculated on the basis of a 360-day year (consisting
of twelve 30 calendar day periods), giving an effective interest rate of 8.3%. On
February 10, 2024, the Company entered into a Stock Rescission Agreement with certain affiliates of A.G.P. (the “Stock
Rescission Agreement” and, together with the Bridge Financing Note Amendments, the “Representative Affiliate
Transactions”), pursuant to which the Company rescinded 111,129 shares of Common Stock held by such affiliates of
A.G.P. and agreed to refund an aggregate of $91,513 paid by such affiliates of A.G.P. in consideration therefor within 30
days of the effective date of the Stock Rescission Agreement. Amendment to Investor Note Effective January 30, 2024, the Company
entered into another side letter with the holder of the Investor Note (the “January Investor Note Side Letter”) pursuant
to which the Company (i) amended and restated the Investor Note to extend the maturity date to February 29, 2024, and (ii) in consideration
therefor, agreed to issue to such Holder of the Investor Note 77,778 shares of Common Stock on the earlier to occur of the IPO
or February 29, 2024. Appointment
of Francis Knuettel II as Chief Executive Officer Effective
March 13, 2024, our board of directors has appointed Francis Knuettel II as Chief Executive Officer of the Company. Mr. Knuettel
will serve as the Company’s Chief Executive Officer until a successor is duly elected and qualified, unless sooner removed.
In addition to his role as Chief Executive Officer of the Company, Mr. Knuettel will continue to serve in his capacity as Chief
Financial Officer, Treasurer and Secretary of the Company. Complaint
Filed by New Jersey Economic Development Authority On April 9, 2024, we received correspondence
notifying us of an Entry of Default Notice, filed on April 8, 2024, against “Chromocell Corporation d/b/a Chromocell Therapeutics”
in the matter New Jersey Economic Development Authority v. Chromocell Corporation, et 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Prior to the execution of the Contribution
Agreement between Chromocell and Chromocell Holdings (see Note 4), Chromocell did not constitute a separate legal entity or group
and as such, stand-alone financial statements were not previously prepared for the Company. As a result, carve-out financial statements
for Chromocell were prepared for the year ended December 31, 2022, which include all of Chromocell’s operations which have
been conducted within Chromocell Holdings, which also has other activities. These financial statements have been prepared
on a stand-alone basis derived from the financial statements and related accounting records of Chromocell Holdings. The accompanying
carve-out financial statements present the historical financial position, results of operations, changes in net assets and cash
flows of the Company as it was historically conducted, as more fully described below in Note 4. The financial information in these
financial statements does not necessarily include all the expenses that would have been incurred had the Company operated as a
separate stand-alone entity and may not reflect results of operations, financial position and cash flows had the Company been a
stand-alone company during the year ended September 30, 2023. With the execution of the Contribution
Agreement on August 12, 2022, effective for the reporting period ended December 31, 2022 and all future reporting periods, the
financial statements reflect Chromocell as a stand-alone entity. For all periods, the Company’s financial
statements have been prepared in accordance with accounting principles generally accepted in the United States of America (“U.S.
GAAP”) and the rules and regulations of the Securities and Exchange Commission (“SEC”).</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clude, but are not limited to, estimating the useful lives of patent assets, realization of long-lived assets,
valuation of deferred income taxes, unrealized tax positions and business combination accounting.</t>
        </is>
      </c>
    </row>
    <row r="6">
      <c r="A6" s="4" t="inlineStr">
        <is>
          <t>Cash and Cash Equivalents</t>
        </is>
      </c>
      <c r="B6" s="4" t="inlineStr">
        <is>
          <t>Cash and Cash Equivalents The Company considers all highly liquid
investments with an original maturity of three months or less when purchased to be cash equivalents. As of December 31, 2023 and
December 31, 2022, the Company did not have any cash equivalents. As of December 31, 2023 and December 31, 2022, the Company did
not have any deposits in excess of Federally insured limits.</t>
        </is>
      </c>
    </row>
    <row r="7">
      <c r="A7" s="4" t="inlineStr">
        <is>
          <t>Research and Development</t>
        </is>
      </c>
      <c r="B7" s="4" t="inlineStr">
        <is>
          <t xml:space="preserve">Research
and Development We
incur research and development costs during the process of researching and developing our technologies and future offerings. We
expense these costs as incurred unless such costs qualify for capitalization under applicable guidance. The Company reviews
acquired R&amp;D and licenses to determine if they should be capitalized or expensed under U.S. GAAP standards. Below
is a disaggregation of R&amp;D expenses:
For the Year Ended For the Year Ended
December 31, 2023 December 31, 2022
Consultant $ 68,900 $ 86,802
Lab Gas — 13,871
Lab Cell Storage 48,572 62,197
Chemistry Manufacturing and Controls (“CMC”) — 3,800
IP Services 2,461,946 225,060
Total $ 2,579,418 $ 391,730 </t>
        </is>
      </c>
    </row>
    <row r="8">
      <c r="A8" s="4" t="inlineStr">
        <is>
          <t>Fair Value Measurements and Fair Value of Financial Instruments</t>
        </is>
      </c>
      <c r="B8" s="4" t="inlineStr">
        <is>
          <t>Fair
Value Measurements and Fair Value of Financial Instruments The
Company adopted FASB ASC Topic 820, Fair Value Measurements (“ASC Topic 820”). ASC Topic 820 clarifies the definition
of fair value, prescribes methods for measuring fair value, and establishes a fair value hierarchy to classify the inputs used
in measuring fair value as follows:
● Level 1 Inputs are unadjusted
quoted prices in active markets for identical assets or liabilities available at the measurement date.
●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 Due
to the short-term nature of all financial assets and liabilities, their carrying value approximates their fair value as of the
balance sheet dates.</t>
        </is>
      </c>
    </row>
    <row r="9">
      <c r="A9" s="4" t="inlineStr">
        <is>
          <t>Stock-Based Compensation</t>
        </is>
      </c>
      <c r="B9" s="4" t="inlineStr">
        <is>
          <t>Stock-Based Compensation The Company accounts for stock-based compensation
costs under the provisions of ASC 718, Compensation—Stock Compensation, which requires the measurement and recognition of
compensation expense related to the fair value of stock-based compensation awards that are ultimately expected to vest. Stock-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led during the periods reported. Stock-based compensation is recognized as expense over
the employee’s requisite vesting period and over the nonemployee’s period of providing goods or services. Pursuant
to ASC 718, the Company can elect to either recognize the expenses on a straight-line or graded basis and has elected to do so
under the straight-line basis.</t>
        </is>
      </c>
    </row>
    <row r="10">
      <c r="A10" s="4" t="inlineStr">
        <is>
          <t>Basic and Diluted Net Loss per Common Share</t>
        </is>
      </c>
      <c r="B10" s="4" t="inlineStr">
        <is>
          <t>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The weighted-average number of common shares outstanding excludes
common stock equivalents because their inclusion would be anti-dilutive. As of December 31, 2023, 197,560 stock options were excluded
from dilutive earnings per share as their effects were anti-dilutive.</t>
        </is>
      </c>
    </row>
    <row r="11">
      <c r="A11" s="4" t="inlineStr">
        <is>
          <t>Income Taxes</t>
        </is>
      </c>
      <c r="B11" s="4" t="inlineStr">
        <is>
          <t xml:space="preserve">Income Taxes The Company accounts for income taxes pursuant
to the provision of ASC 74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the
ASC 740 related to Accounting for Uncertain Income Tax Position. When tax returns are filed, it is more likely than not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st likely that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will more likely than not be upheld upon examination. As such, the Company has not recorded a liability for uncertain
tax benefits. The federal and state income tax returns
of the Company are subject to examination by the Internal Revenue Service and state taxing authorities, generally for three years
after they were filed. The Company is in the process of filing the tax returns for the 2023 year. After review of the prior year
financial statements and the results of operations through December 31, 2023, the Company has recorded a full valuation allowance
on its deferred tax asset. </t>
        </is>
      </c>
    </row>
    <row r="12">
      <c r="A12" s="4" t="inlineStr">
        <is>
          <t>Recently Adopted Accounting Pronouncements</t>
        </is>
      </c>
      <c r="B12" s="4" t="inlineStr">
        <is>
          <t>Recently Adopted Accounting Pronouncements In
June 2016, the Financial Accounting Standards Board (“FASB”) issued ASU No. 2016-13, Financial Instruments –
Credit Losses (Topic 326): Measurement of Credit Losses of Financial Instruments, which was codified in Accounting Standards Codification
(“ASC”) 326, Financial Instruments — Credit Losses (“ASC 326”). The standard changes the methodology
for measuring credit losses on financial instruments and the timing of when such losses are recorded. Because the Company is a
smaller reporting company based on the most recent determination as of November 15, 2019, ASC 326 became effective for the Company
for fiscal years beginning after December 15, 2022. As such, the Company adopted ASC 326 effective January 1, 2023, utilizing
the modified retrospective transition method. Upon adoption, the Company updated its impairment model to utilize a forward-looking
current expected credit losses (“CECL”) model in place of the incurred loss methodology for financial instruments
measured at amortized cost, primarily including its accounts receivable and contract asset. In relation to available-for-sale
(“AFS”) debt securities, the guidance eliminates the concept of “other-than-temporary” impairment, and
instead focuses on determining whether any impairment is a result of a credit loss or other factors. The adoption of ASC 326 did
not have a material impact on our financial statements as of the adoption date. In
August 2020, the FASB issued ASU 2020-06, which simplifies the guidance on the issuer’s accounting for convertible debt
instruments by removing the separation models for convertible debt with a cash conversion feature and convertible instruments
with a beneficial conversion feature. As a result, entities will not separately present in equity an embedded conversion feature
in such debt and will account for a convertible debt instrument wholly as debt, unless certain other conditions are met. The elimination
of these models will reduce reported interest expense and increase reported net income for entities that have issued a convertible
instrument that is within the scope of ASU 2020-06. Also, ASU 2020-06 requires the application of the if-converted method for
calculating diluted earnings per share and treasury stock method will be no longer available. ASU 2020-06 is applicable for fiscal
years beginning after December 15, 2022, with early adoption permitted no earlier than fiscal years beginning after December 15,
2020. The adoption of this ASU did not have a material effect on the Company’s financial statements.</t>
        </is>
      </c>
    </row>
    <row r="13">
      <c r="A13" s="4" t="inlineStr">
        <is>
          <t>Recently Issued Accounting Pronouncements</t>
        </is>
      </c>
      <c r="B13" s="4" t="inlineStr">
        <is>
          <t>Recently Issued Accounting Pronouncements In December 2023, the FASB issued ASU 2023-09,
Income Taxes (Topic 740): Improvements to Income Tax Disclosures, which requires disaggregated information about a reporting entity’s
effective tax rate reconciliation, as well as information related to income taxes paid to enhance the transparency and decision
usefulness of income tax disclosures. This ASU will be effective for the annual period ending December 31, 2025. The Company is
currently evaluating the timing and impacts of adoption of this ASU.</t>
        </is>
      </c>
    </row>
    <row r="14">
      <c r="A14" s="4" t="inlineStr">
        <is>
          <t>Subsequent Events</t>
        </is>
      </c>
      <c r="B14" s="4" t="inlineStr">
        <is>
          <t>Subsequent
Events The
Company has evaluated all transactions through the date the financial statements were issued for subsequent event disclosure consider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Below is a disaggregation of R&amp;D expenses:</t>
        </is>
      </c>
      <c r="B4" s="4" t="inlineStr">
        <is>
          <t xml:space="preserve">Below
is a disaggregation of R&amp;D expenses:
For the Year Ended For the Year Ended
December 31, 2023 December 31, 2022
Consultant $ 68,900 $ 86,802
Lab Gas — 13,871
Lab Cell Storage 48,572 62,197
Chemistry Manufacturing and Controls (“CMC”) — 3,800
IP Services 2,461,946 225,060
Total $ 2,579,418 $ 391,7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During the year ended December 31, 2023, the fair value of each stock option granted was estimated using the Black-Scholes Option Pricing Model using the following inputs:</t>
        </is>
      </c>
      <c r="B4" s="4" t="inlineStr">
        <is>
          <t>During the year ended December 31, 2023,
the fair value of each stock option granted was estimated using the Black-Scholes Option Pricing Model using the following inputs:
Exercise price $ 22.68
Expected dividend yield 0 %
Risk free interest rate 3.50 3.93 %
Expected life in years 10
Expected volatility 157 158 %</t>
        </is>
      </c>
    </row>
    <row r="5">
      <c r="A5" s="4" t="inlineStr">
        <is>
          <t>Schedule the fair value of the Company’s intellectual property</t>
        </is>
      </c>
      <c r="B5" s="4" t="inlineStr">
        <is>
          <t xml:space="preserve">Schedule the fair value of the
Company’s intellectual property
Value of intellectual property $ 44.8
Common shares outstanding (as converted) 1,187,302
Value per common share $ 37.71
Illiquidity discount 20 %
Minority discount 20 %
Fair value of the common stock $ 22.68 </t>
        </is>
      </c>
    </row>
    <row r="6">
      <c r="A6" s="4" t="inlineStr">
        <is>
          <t>The following is an analysis of the stock option grant activity:</t>
        </is>
      </c>
      <c r="B6" s="4" t="inlineStr">
        <is>
          <t xml:space="preserve">The following is an analysis of the stock
option grant activity:
Weighted Weighted
Number Exercise Price Remaining
Stock Options
Outstanding December 31, 2022 50,002 $ 22.68 9.76
Granted 158,670 $ 22.68 9.16
Expired (11,112 ) $ 22.68 —
Exercised — $ — —
Outstanding December 31, 2023 197,560 $ 22.68 9.08
Exercisable December 31, 2023 84,131 $ 22.68 8.98 A summary of the status of the Company’s
nonvested options as of December 31, 2023, and changes during the year ended December 31, 2023, is presented below:
Non-vested Options Options Weighted-
Non-vested at December 31, 2022 45,556 $ 22.68
Granted 158,670 $ 22.68
Vested (90,797 ) $ 22.68
Forfeited — $ —
Non-vested at December 31, 2023 113,429 $ 22.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96391</v>
      </c>
      <c r="C3" s="5" t="n">
        <v>55074</v>
      </c>
    </row>
    <row r="4">
      <c r="A4" s="4" t="inlineStr">
        <is>
          <t>TOTAL CURRENT ASSETS</t>
        </is>
      </c>
      <c r="B4" s="6" t="n">
        <v>96391</v>
      </c>
      <c r="C4" s="6" t="n">
        <v>55074</v>
      </c>
    </row>
    <row r="5">
      <c r="A5" s="4" t="inlineStr">
        <is>
          <t>TOTAL ASSETS</t>
        </is>
      </c>
      <c r="B5" s="6" t="n">
        <v>96391</v>
      </c>
      <c r="C5" s="6" t="n">
        <v>55074</v>
      </c>
    </row>
    <row r="6">
      <c r="A6" s="3" t="inlineStr">
        <is>
          <t>CURRENT LIABILITIES</t>
        </is>
      </c>
      <c r="B6" s="4" t="inlineStr">
        <is>
          <t xml:space="preserve"> </t>
        </is>
      </c>
      <c r="C6" s="4" t="inlineStr">
        <is>
          <t xml:space="preserve"> </t>
        </is>
      </c>
    </row>
    <row r="7">
      <c r="A7" s="4" t="inlineStr">
        <is>
          <t>Accounts payable and accrued expenses</t>
        </is>
      </c>
      <c r="B7" s="6" t="n">
        <v>4620925</v>
      </c>
      <c r="C7" s="6" t="n">
        <v>2993920</v>
      </c>
    </row>
    <row r="8">
      <c r="A8" s="4" t="inlineStr">
        <is>
          <t>Accrued compensation</t>
        </is>
      </c>
      <c r="B8" s="6" t="n">
        <v>645947</v>
      </c>
      <c r="C8" s="6" t="n">
        <v>221875</v>
      </c>
    </row>
    <row r="9">
      <c r="A9" s="4" t="inlineStr">
        <is>
          <t>Bridge loan, net of debt discount</t>
        </is>
      </c>
      <c r="B9" s="6" t="n">
        <v>316324</v>
      </c>
      <c r="C9" s="6" t="n">
        <v>435630</v>
      </c>
    </row>
    <row r="10">
      <c r="A10" s="4" t="inlineStr">
        <is>
          <t>Loan payable, net of debt discount</t>
        </is>
      </c>
      <c r="B10" s="6" t="n">
        <v>202279</v>
      </c>
      <c r="C10" s="4" t="inlineStr">
        <is>
          <t xml:space="preserve"> </t>
        </is>
      </c>
    </row>
    <row r="11">
      <c r="A11" s="4" t="inlineStr">
        <is>
          <t>Loan payable - related party, net of debt discount</t>
        </is>
      </c>
      <c r="B11" s="6" t="n">
        <v>750082</v>
      </c>
      <c r="C11" s="6" t="n">
        <v>104800</v>
      </c>
    </row>
    <row r="12">
      <c r="A12" s="4" t="inlineStr">
        <is>
          <t>Due to Chromocell Corporation</t>
        </is>
      </c>
      <c r="B12" s="6" t="n">
        <v>5386</v>
      </c>
      <c r="C12" s="6" t="n">
        <v>5386</v>
      </c>
    </row>
    <row r="13">
      <c r="A13" s="4" t="inlineStr">
        <is>
          <t>TOTAL CURRENT LIABILITIES</t>
        </is>
      </c>
      <c r="B13" s="6" t="n">
        <v>6540943</v>
      </c>
      <c r="C13" s="6" t="n">
        <v>3761611</v>
      </c>
    </row>
    <row r="14">
      <c r="A14" s="4" t="inlineStr">
        <is>
          <t>TOTAL LIABILITIES</t>
        </is>
      </c>
      <c r="B14" s="6" t="n">
        <v>6540943</v>
      </c>
      <c r="C14" s="6" t="n">
        <v>3761611</v>
      </c>
    </row>
    <row r="15">
      <c r="A15" s="3" t="inlineStr">
        <is>
          <t>STOCKHOLDERS’  DEFICIT</t>
        </is>
      </c>
      <c r="B15" s="4" t="inlineStr">
        <is>
          <t xml:space="preserve"> </t>
        </is>
      </c>
      <c r="C15" s="4" t="inlineStr">
        <is>
          <t xml:space="preserve"> </t>
        </is>
      </c>
    </row>
    <row r="16">
      <c r="A16" s="4" t="inlineStr">
        <is>
          <t>Common stock, $0.001 par value, 100,000,000 shares authorized, 3,914,338 and 1,111,112 shares issued and outstanding as of December 31, 2023 and 2022, respectively</t>
        </is>
      </c>
      <c r="B16" s="6" t="n">
        <v>391</v>
      </c>
      <c r="C16" s="6" t="n">
        <v>111</v>
      </c>
    </row>
    <row r="17">
      <c r="A17" s="4" t="inlineStr">
        <is>
          <t>Additional paid in capital</t>
        </is>
      </c>
      <c r="B17" s="6" t="n">
        <v>7074646</v>
      </c>
      <c r="C17" s="6" t="n">
        <v>2432148</v>
      </c>
    </row>
    <row r="18">
      <c r="A18" s="4" t="inlineStr">
        <is>
          <t>Accumulated / parent’s net deficit</t>
        </is>
      </c>
      <c r="B18" s="6" t="n">
        <v>-13519649</v>
      </c>
      <c r="C18" s="6" t="n">
        <v>-6138856</v>
      </c>
    </row>
    <row r="19">
      <c r="A19" s="4" t="inlineStr">
        <is>
          <t>TOTAL STOCKHOLDERS’ DEFICIT</t>
        </is>
      </c>
      <c r="B19" s="6" t="n">
        <v>-6444552</v>
      </c>
      <c r="C19" s="6" t="n">
        <v>-3706537</v>
      </c>
    </row>
    <row r="20">
      <c r="A20" s="4" t="inlineStr">
        <is>
          <t>TOTAL LIABILITIES AND STOCKHOLDERS’ DEFICIT</t>
        </is>
      </c>
      <c r="B20" s="6" t="n">
        <v>96391</v>
      </c>
      <c r="C20" s="6" t="n">
        <v>55074</v>
      </c>
    </row>
    <row r="21">
      <c r="A21" s="4" t="inlineStr">
        <is>
          <t>Series A Preferred Stock [Member]</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Preferred stock, value, issued</t>
        </is>
      </c>
      <c r="B23" s="6" t="n">
        <v>60</v>
      </c>
      <c r="C23" s="6" t="n">
        <v>60</v>
      </c>
    </row>
    <row r="24">
      <c r="A24" s="4" t="inlineStr">
        <is>
          <t>Series B Preferred Stock [Member]</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Preferred stock, value, issued</t>
        </is>
      </c>
      <c r="B26" s="4" t="inlineStr">
        <is>
          <t xml:space="preserve"> </t>
        </is>
      </c>
      <c r="C26" s="4" t="inlineStr">
        <is>
          <t xml:space="preserve"> </t>
        </is>
      </c>
    </row>
    <row r="27">
      <c r="A27" s="4" t="inlineStr">
        <is>
          <t>Series C Preferred Stock [Member]</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Preferred stock, value, issued</t>
        </is>
      </c>
      <c r="B29" s="4" t="inlineStr">
        <is>
          <t xml:space="preserve"> </t>
        </is>
      </c>
      <c r="C2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3</t>
        </is>
      </c>
    </row>
    <row r="3">
      <c r="A3" s="3" t="inlineStr">
        <is>
          <t>Income Tax Disclosure [Abstract]</t>
        </is>
      </c>
      <c r="B3" s="4" t="inlineStr">
        <is>
          <t xml:space="preserve"> </t>
        </is>
      </c>
    </row>
    <row r="4">
      <c r="A4" s="4" t="inlineStr">
        <is>
          <t>A reconciliation of income tax expense (benefit) computed at the statutory federal income tax rate to income taxes as reflected in the financial statements is as follows:</t>
        </is>
      </c>
      <c r="B4" s="4" t="inlineStr">
        <is>
          <t>A reconciliation of income tax expense
(benefit) computed at the statutory federal income tax rate to income taxes as reflected in the financial statements is as follows:
2023 2023
Income taxes at U.S. statutory rate 19.11 % 19.11 %
Income taxes at state rate 9.00 % 9.00 %
Change in valuation allowance (28.11 )% (28.11 )%
Total provision for income taxes — % — %</t>
        </is>
      </c>
    </row>
    <row r="5">
      <c r="A5" s="4" t="inlineStr">
        <is>
          <t>The significant components of the Company’s deferred tax assets and liabilities as of December 31, 2023 and 2022 are comprised of the following:</t>
        </is>
      </c>
      <c r="B5" s="4" t="inlineStr">
        <is>
          <t xml:space="preserve">Deferred taxes are recognized for temporary
differences between the basis of assets and liabilities for financial statement and income tax purposes. The significant components
of the Company’s deferred tax assets and liabilities as of December 31, 2023 and 2022 are comprised of the following:
December 31,
2023 2022
Deferred tax assets
Net operating loss carryforwards $ 2,248,163 $ 1,763,875
Stock-based compensation 518,174 30,962
Accrued compensation 181,576 62,369
Capitalized organizational costs 22,016 —
Capitalized intellectual property costs 620,440 —
Interest expense limitation 36,202 —
Total deferred tax assets 3,626,571 1,857,206
Valuation allowance (3,626,571 ) (1,857,206 )
Net deferred tax assets — —
Deferred tax liabilities
Total deferred tax liabilities — —
Net deferred taxes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ORGANIZATION AND NATURE OF BUSINESS (Details Narrative) - $ / shares</t>
        </is>
      </c>
      <c r="C1" s="2" t="inlineStr">
        <is>
          <t>12 Months Ended</t>
        </is>
      </c>
    </row>
    <row r="2">
      <c r="B2" s="2" t="inlineStr">
        <is>
          <t>Feb. 2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Sale of stock, description of transaction</t>
        </is>
      </c>
      <c r="B4" s="4" t="inlineStr">
        <is>
          <t>the Company completed
the initial public offering of its Common Stock (the “IPO”) and issued and sold 1,100,000 shares of Common Stock at
a price to the public of $6.00 per share. The aggregate net proceeds from the IPO were approximately $5.7 million after deducting
underwriting discounts and commissions and offering expenses.</t>
        </is>
      </c>
      <c r="C4" s="4" t="inlineStr">
        <is>
          <t>in consideration therefor, the Company would issue upon close of the IPO, and regardless of
whether the Company would have issued any shares of Series B Preferred Stock, an aggregate of 4,167 shares (such shares, the “Standby
Shares”) of Common Stock to the Standby Investor (such agreement, the “Series B Securities Purchase Agreement”).</t>
        </is>
      </c>
      <c r="D4" s="4" t="inlineStr">
        <is>
          <t xml:space="preserve"> </t>
        </is>
      </c>
    </row>
    <row r="5">
      <c r="A5" s="4" t="inlineStr">
        <is>
          <t>Issued and sold shares of Common Stock</t>
        </is>
      </c>
      <c r="B5" s="6" t="n">
        <v>1100000</v>
      </c>
      <c r="C5" s="6" t="n">
        <v>3914338</v>
      </c>
      <c r="D5" s="6" t="n">
        <v>1111112</v>
      </c>
    </row>
    <row r="6">
      <c r="A6" s="4" t="inlineStr">
        <is>
          <t>Common stock price (per share)</t>
        </is>
      </c>
      <c r="B6" s="5" t="n">
        <v>6</v>
      </c>
      <c r="C6" s="4" t="inlineStr">
        <is>
          <t xml:space="preserve"> </t>
        </is>
      </c>
      <c r="D6"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ANALYSIS (Details Narrative) - USD ($)</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Net Income (Loss) Attributable to Parent</t>
        </is>
      </c>
      <c r="B4" s="5" t="n">
        <v>7380793</v>
      </c>
      <c r="C4" s="5" t="n">
        <v>2458589</v>
      </c>
    </row>
    <row r="5">
      <c r="A5" s="4" t="inlineStr">
        <is>
          <t>Cash</t>
        </is>
      </c>
      <c r="B5" s="6" t="n">
        <v>96391</v>
      </c>
      <c r="C5" s="6" t="n">
        <v>55074</v>
      </c>
    </row>
    <row r="6">
      <c r="A6" s="4" t="inlineStr">
        <is>
          <t>Cash and cash equivalents</t>
        </is>
      </c>
      <c r="B6" s="6" t="n">
        <v>100000</v>
      </c>
      <c r="C6" s="6" t="n">
        <v>100000</v>
      </c>
    </row>
    <row r="7">
      <c r="A7" s="4" t="inlineStr">
        <is>
          <t>Working capital deficit</t>
        </is>
      </c>
      <c r="B7" s="5" t="n">
        <v>6400000</v>
      </c>
      <c r="C7" s="5" t="n">
        <v>370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Below is a disaggregation of R&amp;D expenses: (Details) - USD ($)</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Research and development expense</t>
        </is>
      </c>
      <c r="B4" s="5" t="n">
        <v>2579418</v>
      </c>
      <c r="C4" s="5" t="n">
        <v>391730</v>
      </c>
    </row>
    <row r="5">
      <c r="A5" s="4" t="inlineStr">
        <is>
          <t>Consultant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search and development expense</t>
        </is>
      </c>
      <c r="B7" s="6" t="n">
        <v>68900</v>
      </c>
      <c r="C7" s="6" t="n">
        <v>86802</v>
      </c>
    </row>
    <row r="8">
      <c r="A8" s="4" t="inlineStr">
        <is>
          <t>Lab Ga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Research and development expense</t>
        </is>
      </c>
      <c r="B10" s="4" t="inlineStr">
        <is>
          <t xml:space="preserve"> </t>
        </is>
      </c>
      <c r="C10" s="6" t="n">
        <v>13871</v>
      </c>
    </row>
    <row r="11">
      <c r="A11" s="4" t="inlineStr">
        <is>
          <t>Lab Cell Storage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Research and development expense</t>
        </is>
      </c>
      <c r="B13" s="6" t="n">
        <v>48572</v>
      </c>
      <c r="C13" s="6" t="n">
        <v>62197</v>
      </c>
    </row>
    <row r="14">
      <c r="A14" s="4" t="inlineStr">
        <is>
          <t>Chemistry Manufacturing And Controls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Research and development expense</t>
        </is>
      </c>
      <c r="B16" s="4" t="inlineStr">
        <is>
          <t xml:space="preserve"> </t>
        </is>
      </c>
      <c r="C16" s="6" t="n">
        <v>3800</v>
      </c>
    </row>
    <row r="17">
      <c r="A17" s="4" t="inlineStr">
        <is>
          <t>IP Services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Research and development expense</t>
        </is>
      </c>
      <c r="B19" s="5" t="n">
        <v>2461946</v>
      </c>
      <c r="C19" s="5" t="n">
        <v>22506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14" customWidth="1" min="6" max="6"/>
    <col width="14" customWidth="1" min="7" max="7"/>
  </cols>
  <sheetData>
    <row r="1">
      <c r="A1" s="1" t="inlineStr">
        <is>
          <t>RELATED PARTY TRANSACTIONS (Details Narrative) - USD ($)</t>
        </is>
      </c>
      <c r="B1" s="2" t="inlineStr">
        <is>
          <t>Feb. 14, 2024</t>
        </is>
      </c>
      <c r="C1" s="2" t="inlineStr">
        <is>
          <t>Aug. 02, 2023</t>
        </is>
      </c>
      <c r="D1" s="2" t="inlineStr">
        <is>
          <t>Jan. 10, 2023</t>
        </is>
      </c>
      <c r="E1" s="2" t="inlineStr">
        <is>
          <t>Dec. 06, 2022</t>
        </is>
      </c>
      <c r="F1" s="2" t="inlineStr">
        <is>
          <t>Dec. 31, 2023</t>
        </is>
      </c>
      <c r="G1" s="2" t="inlineStr">
        <is>
          <t>Dec. 31, 2022</t>
        </is>
      </c>
    </row>
    <row r="2">
      <c r="A2" s="4" t="inlineStr">
        <is>
          <t>Employment Agreement</t>
        </is>
      </c>
      <c r="B2" s="4" t="inlineStr">
        <is>
          <t xml:space="preserve"> </t>
        </is>
      </c>
      <c r="C2" s="4" t="inlineStr">
        <is>
          <t xml:space="preserve"> </t>
        </is>
      </c>
      <c r="D2" s="4" t="inlineStr">
        <is>
          <t>Pursuant to such agreement, Mr. Kopfli agreed to serve as the Company’s
Chief Executive Officer and Vice-Chairman of its Board of Directors (the “Board”) in consideration for an annualized
salary of $275,000, payable in cash at the rate of $5,000 per month (a minimum of $1,125 per week), with the remainder accrued
and paid as of the earliest of a sale or liquidation of the Company, the Company’s bankruptcy or three days after the approval
by the Board of a funded budget with appropriately established milestones subsequent to the effective date of a Form S-1 registration
statement (“Post-registration Approval”). Mr. Kopfli also agreed, as of Post-registration Approval, to resign as Chief
Executive Officer of Chromocell Corporation although he may continue service on the Board of Directors of Chromocell Corporation,
including as its Board Chairperson. The employment agreement provides that Mr. Kopfli receive an option to acquire 22,223 shares
of the Company’s common stock</t>
        </is>
      </c>
      <c r="E2" s="4" t="inlineStr">
        <is>
          <t xml:space="preserve"> </t>
        </is>
      </c>
      <c r="F2" s="4" t="inlineStr">
        <is>
          <t xml:space="preserve"> </t>
        </is>
      </c>
      <c r="G2" s="4" t="inlineStr">
        <is>
          <t xml:space="preserve"> </t>
        </is>
      </c>
    </row>
    <row r="3">
      <c r="A3" s="4" t="inlineStr">
        <is>
          <t>Demand letter from an attorney</t>
        </is>
      </c>
      <c r="B3" s="4" t="inlineStr">
        <is>
          <t>the Board received
a demand letter from an attorney representing Chromocell Holdings and Mr. Kopfli. Mr. Kopfli alleges an improper termination for
“cause” and seeks monetary damages in connection therewith in the amount of $479,169. Of the $479,169 asserted by Mr.
Kopfli, as of December 31, 2023, the Company has accrued $363,091 in compensation expenses associated with Mr. Kopfli’s prior
employment with the Company. To the extent Mr. Kopfli is successful in his assertions, the Company will pay any amounts owed thereunder
from future working capital reserves; however, the Company believe the assertions made by Mr. Kopfli are without merit and intend
to vigorously defend the matter.</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rector Note</t>
        </is>
      </c>
      <c r="B4" s="4" t="inlineStr">
        <is>
          <t xml:space="preserve"> </t>
        </is>
      </c>
      <c r="C4" s="4" t="inlineStr">
        <is>
          <t xml:space="preserve"> </t>
        </is>
      </c>
      <c r="D4" s="4" t="inlineStr">
        <is>
          <t xml:space="preserve"> </t>
        </is>
      </c>
      <c r="E4" s="4" t="inlineStr">
        <is>
          <t>the Company and Mr.
Todd Davis, one of the Company’s directors, entered into the Director Note for $175,000. The Director Note has an original
issuance discount of $75,000, and matures on December 31, 2023, or, if earlier to occur, upon the closing of an underwritten offering
of securities resulting in at least $15 million in gross proceeds.</t>
        </is>
      </c>
      <c r="F4" s="4" t="inlineStr">
        <is>
          <t xml:space="preserve"> </t>
        </is>
      </c>
      <c r="G4" s="4" t="inlineStr">
        <is>
          <t xml:space="preserve"> </t>
        </is>
      </c>
    </row>
    <row r="5">
      <c r="A5" s="4" t="inlineStr">
        <is>
          <t>Due to Chromocell Corporation</t>
        </is>
      </c>
      <c r="B5" s="4" t="inlineStr">
        <is>
          <t xml:space="preserve"> </t>
        </is>
      </c>
      <c r="C5" s="4" t="inlineStr">
        <is>
          <t xml:space="preserve"> </t>
        </is>
      </c>
      <c r="D5" s="4" t="inlineStr">
        <is>
          <t xml:space="preserve"> </t>
        </is>
      </c>
      <c r="E5" s="4" t="inlineStr">
        <is>
          <t xml:space="preserve"> </t>
        </is>
      </c>
      <c r="F5" s="5" t="n">
        <v>5386</v>
      </c>
      <c r="G5" s="5" t="n">
        <v>5386</v>
      </c>
    </row>
    <row r="6">
      <c r="A6" s="4" t="inlineStr">
        <is>
          <t>Side letter to the contribution agreement</t>
        </is>
      </c>
      <c r="B6" s="4" t="inlineStr">
        <is>
          <t xml:space="preserve"> </t>
        </is>
      </c>
      <c r="C6" s="4" t="inlineStr">
        <is>
          <t>the Company entered
into a side letter to the Contribution Agreement (the “Holdings Side Letter”) with Chromocell Holdings. Pursuant to
the side letter, upon closing of the Company’s IPO: (a) Chromocell Holdings re-assumed all $1.6 million in direct liabilities
previously assumed by the Company in accordance with the Contribution Agreement, (b) Chromocell Holdings waived the Company’s
obligations to make a cash payment in the amount of $0.6 million to Chromocell Holdings, and (c) in consideration thereof, the
Company issued to Chromocell Holdings 2,600 shares of Series C Convertible Redeemable Preferred Stock of the Company, par value
of $0.0001 per share (the “Series C Preferred Stock”).</t>
        </is>
      </c>
      <c r="D6" s="4" t="inlineStr">
        <is>
          <t xml:space="preserve"> </t>
        </is>
      </c>
      <c r="E6" s="4" t="inlineStr">
        <is>
          <t xml:space="preserve"> </t>
        </is>
      </c>
      <c r="F6" s="4" t="inlineStr">
        <is>
          <t xml:space="preserve"> </t>
        </is>
      </c>
      <c r="G6" s="4" t="inlineStr">
        <is>
          <t xml:space="preserve"> </t>
        </is>
      </c>
    </row>
    <row r="7">
      <c r="A7" s="4" t="inlineStr">
        <is>
          <t>Series C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quidation preference Series C Convertible Redeemable Preferred Stock (per share)</t>
        </is>
      </c>
      <c r="B8" s="4" t="inlineStr">
        <is>
          <t xml:space="preserve"> </t>
        </is>
      </c>
      <c r="C8" s="5" t="n">
        <v>1000</v>
      </c>
      <c r="D8" s="4" t="inlineStr">
        <is>
          <t xml:space="preserve"> </t>
        </is>
      </c>
      <c r="E8" s="4" t="inlineStr">
        <is>
          <t xml:space="preserve"> </t>
        </is>
      </c>
      <c r="F8" s="7" t="n">
        <v>0.001</v>
      </c>
      <c r="G8" s="7" t="n">
        <v>0.0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cols>
    <col width="51" customWidth="1" min="1" max="1"/>
    <col width="14" customWidth="1" min="2" max="2"/>
    <col width="14" customWidth="1" min="3" max="3"/>
    <col width="80" customWidth="1" min="4" max="4"/>
    <col width="80" customWidth="1" min="5" max="5"/>
    <col width="80" customWidth="1" min="6" max="6"/>
    <col width="14" customWidth="1" min="7" max="7"/>
    <col width="16" customWidth="1" min="8" max="8"/>
    <col width="80"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NOTES PAYABLE (Details Narrative) - USD ($)</t>
        </is>
      </c>
      <c r="I1" s="2" t="inlineStr">
        <is>
          <t>12 Months Ended</t>
        </is>
      </c>
    </row>
    <row r="2">
      <c r="B2" s="2" t="inlineStr">
        <is>
          <t>Nov. 13, 2023</t>
        </is>
      </c>
      <c r="C2" s="2" t="inlineStr">
        <is>
          <t>Oct. 10, 2023</t>
        </is>
      </c>
      <c r="D2" s="2" t="inlineStr">
        <is>
          <t>Jun. 23, 2023</t>
        </is>
      </c>
      <c r="E2" s="2" t="inlineStr">
        <is>
          <t>Apr. 17, 2023</t>
        </is>
      </c>
      <c r="F2" s="2" t="inlineStr">
        <is>
          <t>Feb. 27, 2023</t>
        </is>
      </c>
      <c r="G2" s="2" t="inlineStr">
        <is>
          <t>Dec. 06, 2022</t>
        </is>
      </c>
      <c r="H2" s="2" t="inlineStr">
        <is>
          <t>Feb. 04, 2022</t>
        </is>
      </c>
      <c r="I2" s="2" t="inlineStr">
        <is>
          <t>Aug. 17, 2024</t>
        </is>
      </c>
      <c r="J2" s="2" t="inlineStr">
        <is>
          <t>Dec. 31, 2023</t>
        </is>
      </c>
      <c r="K2" s="2" t="inlineStr">
        <is>
          <t>Dec. 31, 2022</t>
        </is>
      </c>
      <c r="L2" s="2" t="inlineStr">
        <is>
          <t>Feb. 21, 2024</t>
        </is>
      </c>
      <c r="M2" s="2" t="inlineStr">
        <is>
          <t>Jan. 30, 2024</t>
        </is>
      </c>
      <c r="N2" s="2" t="inlineStr">
        <is>
          <t>Nov. 22, 2023</t>
        </is>
      </c>
      <c r="O2" s="2" t="inlineStr">
        <is>
          <t>Oct. 12, 2023</t>
        </is>
      </c>
      <c r="P2" s="2" t="inlineStr">
        <is>
          <t>Aug. 17,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ote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5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Discount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50000</v>
      </c>
      <c r="I5" s="4" t="inlineStr">
        <is>
          <t xml:space="preserve"> </t>
        </is>
      </c>
      <c r="J5" s="5" t="n">
        <v>188119</v>
      </c>
      <c r="K5" s="5" t="n">
        <v>140430</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0.5</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Maturity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Feb.  03,  2023</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4370</v>
      </c>
      <c r="K8" s="5" t="n">
        <v>135630</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ote agreement was amended</t>
        </is>
      </c>
      <c r="B9" s="4" t="inlineStr">
        <is>
          <t xml:space="preserve"> </t>
        </is>
      </c>
      <c r="C9" s="4" t="inlineStr">
        <is>
          <t xml:space="preserve"> </t>
        </is>
      </c>
      <c r="D9" s="4" t="inlineStr">
        <is>
          <t xml:space="preserve"> </t>
        </is>
      </c>
      <c r="E9" s="4" t="inlineStr">
        <is>
          <t xml:space="preserve"> </t>
        </is>
      </c>
      <c r="F9" s="4" t="inlineStr">
        <is>
          <t>the Investor Note  agreement
was amended. The maturity date was extended from its original due date of February 3, 2023 to May 15, 2023, in return for the Company
agreeing to pay 2% per month in accrued interest and the third party agreeing to settle its outstanding debt, including accrued
interests in shares of common stock at the IPO. Accrued interest and related interest expense totaled $98,056 for the years ended
December 31, 2023, compared to $0 for year ended December 31, 2022.</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ote agreement was amended</t>
        </is>
      </c>
      <c r="B10" s="4" t="inlineStr">
        <is>
          <t xml:space="preserve"> </t>
        </is>
      </c>
      <c r="C10" s="4" t="inlineStr">
        <is>
          <t xml:space="preserve"> </t>
        </is>
      </c>
      <c r="D10" s="4" t="inlineStr">
        <is>
          <t>in consideration therefor, issued to such holder 50,000 shares of common stock. The Company determined
that this extension qualified as a modification of the Investor Note rather than an extinguishment. The Company recorded an expense of $126,000
from the issuance of the 556 shares of common stock based on a share price of $22.68. The $22.68 share price was based on a third-party
valuation of the company’s common stock, with certain adjustments as set forth below in detail in Note 7 – Stockholders’
Equity. This expense was recorded to interest expense on the Company’s statement of operations for the year ended December
31, 2023.</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914338</v>
      </c>
      <c r="K11" s="6" t="n">
        <v>1111112</v>
      </c>
      <c r="L11" s="6" t="n">
        <v>1100000</v>
      </c>
      <c r="M11" s="4" t="inlineStr">
        <is>
          <t xml:space="preserve"> </t>
        </is>
      </c>
      <c r="N11" s="4" t="inlineStr">
        <is>
          <t xml:space="preserve"> </t>
        </is>
      </c>
      <c r="O11" s="4" t="inlineStr">
        <is>
          <t xml:space="preserve"> </t>
        </is>
      </c>
      <c r="P11" s="4" t="inlineStr">
        <is>
          <t xml:space="preserve"> </t>
        </is>
      </c>
    </row>
    <row r="12">
      <c r="A12" s="4" t="inlineStr">
        <is>
          <t>IP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mmon Stock,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2533853</v>
      </c>
      <c r="O14" s="4" t="inlineStr">
        <is>
          <t xml:space="preserve"> </t>
        </is>
      </c>
      <c r="P14" s="4" t="inlineStr">
        <is>
          <t xml:space="preserve"> </t>
        </is>
      </c>
    </row>
    <row r="15">
      <c r="A15" s="4" t="inlineStr">
        <is>
          <t>Subsequent Event [Member] | IP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mmon Stock,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100000</v>
      </c>
      <c r="M17" s="4" t="inlineStr">
        <is>
          <t xml:space="preserve"> </t>
        </is>
      </c>
      <c r="N17" s="4" t="inlineStr">
        <is>
          <t xml:space="preserve"> </t>
        </is>
      </c>
      <c r="O17" s="4" t="inlineStr">
        <is>
          <t xml:space="preserve"> </t>
        </is>
      </c>
      <c r="P17" s="4" t="inlineStr">
        <is>
          <t xml:space="preserve"> </t>
        </is>
      </c>
    </row>
    <row r="18">
      <c r="A18" s="4" t="inlineStr">
        <is>
          <t>Investor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mmon Stock, Shares, Issued</t>
        </is>
      </c>
      <c r="B20" s="6" t="n">
        <v>3334</v>
      </c>
      <c r="C20" s="6" t="n">
        <v>333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30000</v>
      </c>
    </row>
    <row r="21">
      <c r="A21" s="4" t="inlineStr">
        <is>
          <t>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450000</v>
      </c>
    </row>
    <row r="22">
      <c r="A22" s="4" t="inlineStr">
        <is>
          <t>Resale shares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In addition, pursuant to the Investor Note Side Letters, the Company agreed to
register the 8,890 shares of Common Stock (5,556 issued for the June 23, 2023 side letter, and 3,334 issued for the August 17,
2023 side letter) for resale. The Company recorded an expense of $75,600 from the issuance of the 3,333 shares of common stock
based on a share price of $22.68. The $22.68 share price was based on a third-party valuation of the company’s common stock,
with certain adjustments</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nterest expense</t>
        </is>
      </c>
      <c r="B23" s="5" t="n">
        <v>75600</v>
      </c>
      <c r="C23" s="5" t="n">
        <v>756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hare price</t>
        </is>
      </c>
      <c r="B24" s="8" t="n">
        <v>22.68</v>
      </c>
      <c r="C24" s="8" t="n">
        <v>22.6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Investor Note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mmon Stock,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77778</v>
      </c>
      <c r="N27" s="4" t="inlineStr">
        <is>
          <t xml:space="preserve"> </t>
        </is>
      </c>
      <c r="O27" s="4" t="inlineStr">
        <is>
          <t xml:space="preserve"> </t>
        </is>
      </c>
      <c r="P27" s="4" t="inlineStr">
        <is>
          <t xml:space="preserve"> </t>
        </is>
      </c>
    </row>
    <row r="28">
      <c r="A28" s="4" t="inlineStr">
        <is>
          <t>Director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iscount issued</t>
        </is>
      </c>
      <c r="B30" s="4" t="inlineStr">
        <is>
          <t xml:space="preserve"> </t>
        </is>
      </c>
      <c r="C30" s="4" t="inlineStr">
        <is>
          <t xml:space="preserve"> </t>
        </is>
      </c>
      <c r="D30" s="4" t="inlineStr">
        <is>
          <t xml:space="preserve"> </t>
        </is>
      </c>
      <c r="E30" s="4" t="inlineStr">
        <is>
          <t xml:space="preserve"> </t>
        </is>
      </c>
      <c r="F30" s="4" t="inlineStr">
        <is>
          <t xml:space="preserve"> </t>
        </is>
      </c>
      <c r="G30" s="5" t="n">
        <v>72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nterest expense</t>
        </is>
      </c>
      <c r="B31" s="4" t="inlineStr">
        <is>
          <t xml:space="preserve"> </t>
        </is>
      </c>
      <c r="C31" s="4" t="inlineStr">
        <is>
          <t xml:space="preserve"> </t>
        </is>
      </c>
      <c r="D31" s="4" t="inlineStr">
        <is>
          <t xml:space="preserve"> </t>
        </is>
      </c>
      <c r="E31" s="4" t="inlineStr">
        <is>
          <t xml:space="preserve"> </t>
        </is>
      </c>
      <c r="F31" s="4" t="inlineStr">
        <is>
          <t xml:space="preserve"> </t>
        </is>
      </c>
      <c r="G31" s="6" t="n">
        <v>75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otes Payable</t>
        </is>
      </c>
      <c r="B32" s="4" t="inlineStr">
        <is>
          <t xml:space="preserve"> </t>
        </is>
      </c>
      <c r="C32" s="4" t="inlineStr">
        <is>
          <t xml:space="preserve"> </t>
        </is>
      </c>
      <c r="D32" s="4" t="inlineStr">
        <is>
          <t xml:space="preserve"> </t>
        </is>
      </c>
      <c r="E32" s="4" t="inlineStr">
        <is>
          <t xml:space="preserve"> </t>
        </is>
      </c>
      <c r="F32" s="4" t="inlineStr">
        <is>
          <t xml:space="preserve"> </t>
        </is>
      </c>
      <c r="G32" s="6" t="n">
        <v>175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Underwritten offering of securities</t>
        </is>
      </c>
      <c r="B33" s="4" t="inlineStr">
        <is>
          <t xml:space="preserve"> </t>
        </is>
      </c>
      <c r="C33" s="4" t="inlineStr">
        <is>
          <t xml:space="preserve"> </t>
        </is>
      </c>
      <c r="D33" s="4" t="inlineStr">
        <is>
          <t xml:space="preserve"> </t>
        </is>
      </c>
      <c r="E33" s="4" t="inlineStr">
        <is>
          <t xml:space="preserve"> </t>
        </is>
      </c>
      <c r="F33" s="4" t="inlineStr">
        <is>
          <t xml:space="preserve"> </t>
        </is>
      </c>
      <c r="G33" s="5" t="n">
        <v>150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Bridge Lo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ote agreement was amended</t>
        </is>
      </c>
      <c r="B36" s="4" t="inlineStr">
        <is>
          <t xml:space="preserve"> </t>
        </is>
      </c>
      <c r="C36" s="4" t="inlineStr">
        <is>
          <t xml:space="preserve"> </t>
        </is>
      </c>
      <c r="D36" s="4" t="inlineStr">
        <is>
          <t xml:space="preserve"> </t>
        </is>
      </c>
      <c r="E36" s="4" t="inlineStr">
        <is>
          <t>the Company entered
into a bridge loan for working capital purposes, with various accredited investors, all of whom are pre-existing stockholders,
in the aggregate principal amount of $393,808 (the “April Bridge Financing”). During the three months ended March 31,
2023, the Company received $166,903 in Advances from certain participating investors. Such Advances accrued interest at a
rate of 8% per annum until close of the April Bridge Financing on April 17, 2023, for a total of $1,870 in aggregate interest on
all Advance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Aggregate principal amount</t>
        </is>
      </c>
      <c r="B37" s="4" t="inlineStr">
        <is>
          <t xml:space="preserve"> </t>
        </is>
      </c>
      <c r="C37" s="4" t="inlineStr">
        <is>
          <t xml:space="preserve"> </t>
        </is>
      </c>
      <c r="D37" s="4" t="inlineStr">
        <is>
          <t xml:space="preserve"> </t>
        </is>
      </c>
      <c r="E37" s="5" t="n">
        <v>198128</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romissory Note [Member] | IP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ggregate 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210000</v>
      </c>
      <c r="P40" s="4" t="inlineStr">
        <is>
          <t xml:space="preserve"> </t>
        </is>
      </c>
    </row>
    <row r="41">
      <c r="A41" s="4" t="inlineStr">
        <is>
          <t>Aggregate purchas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175000</v>
      </c>
      <c r="P41" s="4" t="inlineStr">
        <is>
          <t xml:space="preserve"> </t>
        </is>
      </c>
    </row>
  </sheetData>
  <mergeCells count="2">
    <mergeCell ref="A1:A2"/>
    <mergeCell ref="I1:K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During the year ended December 31, 2023, the fair value of each stock option granted was estimated using the Black-Scholes Option Pricing Model using the following inputs: (Details)</t>
        </is>
      </c>
      <c r="B1" s="2" t="inlineStr">
        <is>
          <t>12 Months Ended</t>
        </is>
      </c>
    </row>
    <row r="2">
      <c r="B2" s="2" t="inlineStr">
        <is>
          <t>Dec. 31, 2023 $ / shares</t>
        </is>
      </c>
    </row>
    <row r="3">
      <c r="A3" s="3" t="inlineStr">
        <is>
          <t>Offsetting Assets [Line Items]</t>
        </is>
      </c>
      <c r="B3" s="4" t="inlineStr">
        <is>
          <t xml:space="preserve"> </t>
        </is>
      </c>
    </row>
    <row r="4">
      <c r="A4" s="4" t="inlineStr">
        <is>
          <t>Exercise price</t>
        </is>
      </c>
      <c r="B4" s="8" t="n">
        <v>22.68</v>
      </c>
    </row>
    <row r="5">
      <c r="A5" s="4" t="inlineStr">
        <is>
          <t>Equity Option [Member]</t>
        </is>
      </c>
      <c r="B5" s="4" t="inlineStr">
        <is>
          <t xml:space="preserve"> </t>
        </is>
      </c>
    </row>
    <row r="6">
      <c r="A6" s="3" t="inlineStr">
        <is>
          <t>Offsetting Assets [Line Items]</t>
        </is>
      </c>
      <c r="B6" s="4" t="inlineStr">
        <is>
          <t xml:space="preserve"> </t>
        </is>
      </c>
    </row>
    <row r="7">
      <c r="A7" s="4" t="inlineStr">
        <is>
          <t>Exercise price</t>
        </is>
      </c>
      <c r="B7" s="8" t="n">
        <v>22.68</v>
      </c>
    </row>
    <row r="8">
      <c r="A8" s="4" t="inlineStr">
        <is>
          <t>Expected dividend yield</t>
        </is>
      </c>
      <c r="B8" s="9" t="n">
        <v>0</v>
      </c>
    </row>
    <row r="9">
      <c r="A9" s="4" t="inlineStr">
        <is>
          <t>Expected option life (in years)</t>
        </is>
      </c>
      <c r="B9" s="4" t="inlineStr">
        <is>
          <t>10 years</t>
        </is>
      </c>
    </row>
    <row r="10">
      <c r="A10" s="4" t="inlineStr">
        <is>
          <t>Equity Option [Member] | Minimum [Member]</t>
        </is>
      </c>
      <c r="B10" s="4" t="inlineStr">
        <is>
          <t xml:space="preserve"> </t>
        </is>
      </c>
    </row>
    <row r="11">
      <c r="A11" s="3" t="inlineStr">
        <is>
          <t>Offsetting Assets [Line Items]</t>
        </is>
      </c>
      <c r="B11" s="4" t="inlineStr">
        <is>
          <t xml:space="preserve"> </t>
        </is>
      </c>
    </row>
    <row r="12">
      <c r="A12" s="4" t="inlineStr">
        <is>
          <t>Risk-free interest rate</t>
        </is>
      </c>
      <c r="B12" s="10" t="n">
        <v>0.035</v>
      </c>
    </row>
    <row r="13">
      <c r="A13" s="4" t="inlineStr">
        <is>
          <t>Expected volatility</t>
        </is>
      </c>
      <c r="B13" s="9" t="n">
        <v>1.57</v>
      </c>
    </row>
    <row r="14">
      <c r="A14" s="4" t="inlineStr">
        <is>
          <t>Equity Option [Member] | Maximum [Member]</t>
        </is>
      </c>
      <c r="B14" s="4" t="inlineStr">
        <is>
          <t xml:space="preserve"> </t>
        </is>
      </c>
    </row>
    <row r="15">
      <c r="A15" s="3" t="inlineStr">
        <is>
          <t>Offsetting Assets [Line Items]</t>
        </is>
      </c>
      <c r="B15" s="4" t="inlineStr">
        <is>
          <t xml:space="preserve"> </t>
        </is>
      </c>
    </row>
    <row r="16">
      <c r="A16" s="4" t="inlineStr">
        <is>
          <t>Risk-free interest rate</t>
        </is>
      </c>
      <c r="B16" s="10" t="n">
        <v>0.0393</v>
      </c>
    </row>
    <row r="17">
      <c r="A17" s="4" t="inlineStr">
        <is>
          <t>Expected volatility</t>
        </is>
      </c>
      <c r="B17" s="9" t="n">
        <v>1.5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the fair value of the Company’s intellectual property (Details) - USD ($) $ / shares in Units, $ in Millions</t>
        </is>
      </c>
      <c r="B1" s="2" t="inlineStr">
        <is>
          <t>Dec. 31, 2023</t>
        </is>
      </c>
      <c r="C1" s="2" t="inlineStr">
        <is>
          <t>Dec. 31, 2022</t>
        </is>
      </c>
      <c r="D1" s="2" t="inlineStr">
        <is>
          <t>Aug. 10, 2022</t>
        </is>
      </c>
    </row>
    <row r="2">
      <c r="A2" s="3" t="inlineStr">
        <is>
          <t>Equity [Abstract]</t>
        </is>
      </c>
      <c r="B2" s="4" t="inlineStr">
        <is>
          <t xml:space="preserve"> </t>
        </is>
      </c>
      <c r="C2" s="4" t="inlineStr">
        <is>
          <t xml:space="preserve"> </t>
        </is>
      </c>
      <c r="D2" s="4" t="inlineStr">
        <is>
          <t xml:space="preserve"> </t>
        </is>
      </c>
    </row>
    <row r="3">
      <c r="A3" s="4" t="inlineStr">
        <is>
          <t>Value of intellectual property</t>
        </is>
      </c>
      <c r="B3" s="4" t="inlineStr">
        <is>
          <t xml:space="preserve"> </t>
        </is>
      </c>
      <c r="C3" s="4" t="inlineStr">
        <is>
          <t xml:space="preserve"> </t>
        </is>
      </c>
      <c r="D3" s="11" t="n">
        <v>44.8</v>
      </c>
    </row>
    <row r="4">
      <c r="A4" s="4" t="inlineStr">
        <is>
          <t>Common shares outstanding (as converted)</t>
        </is>
      </c>
      <c r="B4" s="6" t="n">
        <v>3914338</v>
      </c>
      <c r="C4" s="6" t="n">
        <v>1111112</v>
      </c>
      <c r="D4" s="6" t="n">
        <v>1187302</v>
      </c>
    </row>
    <row r="5">
      <c r="A5" s="4" t="inlineStr">
        <is>
          <t>Value per common share</t>
        </is>
      </c>
      <c r="B5" s="7" t="n">
        <v>0.001</v>
      </c>
      <c r="C5" s="7" t="n">
        <v>0.001</v>
      </c>
      <c r="D5" s="8" t="n">
        <v>37.71</v>
      </c>
    </row>
    <row r="6">
      <c r="A6" s="4" t="inlineStr">
        <is>
          <t>Illiquidity discount</t>
        </is>
      </c>
      <c r="B6" s="4" t="inlineStr">
        <is>
          <t xml:space="preserve"> </t>
        </is>
      </c>
      <c r="C6" s="4" t="inlineStr">
        <is>
          <t xml:space="preserve"> </t>
        </is>
      </c>
      <c r="D6" s="9" t="n">
        <v>20</v>
      </c>
    </row>
    <row r="7">
      <c r="A7" s="4" t="inlineStr">
        <is>
          <t>Minority discount</t>
        </is>
      </c>
      <c r="B7" s="4" t="inlineStr">
        <is>
          <t xml:space="preserve"> </t>
        </is>
      </c>
      <c r="C7" s="4" t="inlineStr">
        <is>
          <t xml:space="preserve"> </t>
        </is>
      </c>
      <c r="D7" s="9" t="n">
        <v>20</v>
      </c>
    </row>
    <row r="8">
      <c r="A8" s="4" t="inlineStr">
        <is>
          <t>Fair value of the common stock</t>
        </is>
      </c>
      <c r="B8" s="4" t="inlineStr">
        <is>
          <t xml:space="preserve"> </t>
        </is>
      </c>
      <c r="C8" s="4" t="inlineStr">
        <is>
          <t xml:space="preserve"> </t>
        </is>
      </c>
      <c r="D8" s="8" t="n">
        <v>22.6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The following is an analysis of the stock option grant activity: (Details)</t>
        </is>
      </c>
      <c r="B1" s="2" t="inlineStr">
        <is>
          <t>12 Months Ended</t>
        </is>
      </c>
    </row>
    <row r="2">
      <c r="B2" s="2" t="inlineStr">
        <is>
          <t>Dec. 31, 2023 $ / shares shares</t>
        </is>
      </c>
    </row>
    <row r="3">
      <c r="A3" s="3" t="inlineStr">
        <is>
          <t>Equity [Abstract]</t>
        </is>
      </c>
      <c r="B3" s="4" t="inlineStr">
        <is>
          <t xml:space="preserve"> </t>
        </is>
      </c>
    </row>
    <row r="4">
      <c r="A4" s="4" t="inlineStr">
        <is>
          <t>Share-Based Compensation Arrangement by Share-Based Payment Award, Options, Outstanding, Number, Beginning Balance | shares</t>
        </is>
      </c>
      <c r="B4" s="6" t="n">
        <v>50002</v>
      </c>
    </row>
    <row r="5">
      <c r="A5" s="4" t="inlineStr">
        <is>
          <t>Share-Based Compensation Arrangement by Share-Based Payment Award, Options, Outstanding, Weighted Average Exercise Price, Beginning Balance</t>
        </is>
      </c>
      <c r="B5" s="8" t="n">
        <v>22.68</v>
      </c>
    </row>
    <row r="6">
      <c r="A6" s="4" t="inlineStr">
        <is>
          <t>Share Based Compensation Arrangement By Share Based Payment Award Options Outstanding Weighted Average Remaining Life</t>
        </is>
      </c>
      <c r="B6" s="4" t="inlineStr">
        <is>
          <t>9 years 9 months 3 days</t>
        </is>
      </c>
    </row>
    <row r="7">
      <c r="A7" s="4" t="inlineStr">
        <is>
          <t>Granted | shares</t>
        </is>
      </c>
      <c r="B7" s="6" t="n">
        <v>158670</v>
      </c>
    </row>
    <row r="8">
      <c r="A8" s="4" t="inlineStr">
        <is>
          <t>Granted</t>
        </is>
      </c>
      <c r="B8" s="8" t="n">
        <v>22.68</v>
      </c>
    </row>
    <row r="9">
      <c r="A9" s="4" t="inlineStr">
        <is>
          <t>Granted</t>
        </is>
      </c>
      <c r="B9" s="4" t="inlineStr">
        <is>
          <t>9 years 1 month 27 days</t>
        </is>
      </c>
    </row>
    <row r="10">
      <c r="A10" s="4" t="inlineStr">
        <is>
          <t>Expired | shares</t>
        </is>
      </c>
      <c r="B10" s="6" t="n">
        <v>-11112</v>
      </c>
    </row>
    <row r="11">
      <c r="A11" s="4" t="inlineStr">
        <is>
          <t>Expired</t>
        </is>
      </c>
      <c r="B11" s="8" t="n">
        <v>22.68</v>
      </c>
    </row>
    <row r="12">
      <c r="A12" s="4" t="inlineStr">
        <is>
          <t>Exercised | shares</t>
        </is>
      </c>
      <c r="B12" s="4" t="inlineStr">
        <is>
          <t xml:space="preserve"> </t>
        </is>
      </c>
    </row>
    <row r="13">
      <c r="A13" s="4" t="inlineStr">
        <is>
          <t>Exercised</t>
        </is>
      </c>
      <c r="B13" s="4" t="inlineStr">
        <is>
          <t xml:space="preserve"> </t>
        </is>
      </c>
    </row>
    <row r="14">
      <c r="A14" s="4" t="inlineStr">
        <is>
          <t>Outstanding December 31, 2023 | shares</t>
        </is>
      </c>
      <c r="B14" s="6" t="n">
        <v>197560</v>
      </c>
    </row>
    <row r="15">
      <c r="A15" s="4" t="inlineStr">
        <is>
          <t>Outstanding December 31, 2023</t>
        </is>
      </c>
      <c r="B15" s="8" t="n">
        <v>22.68</v>
      </c>
    </row>
    <row r="16">
      <c r="A16" s="4" t="inlineStr">
        <is>
          <t>Outstanding December 31, 2023</t>
        </is>
      </c>
      <c r="B16" s="4" t="inlineStr">
        <is>
          <t>9 years 29 days</t>
        </is>
      </c>
    </row>
    <row r="17">
      <c r="A17" s="4" t="inlineStr">
        <is>
          <t>Exercisable December 31, 2023 | shares</t>
        </is>
      </c>
      <c r="B17" s="6" t="n">
        <v>84131</v>
      </c>
    </row>
    <row r="18">
      <c r="A18" s="4" t="inlineStr">
        <is>
          <t>Exercisable December 31, 2023</t>
        </is>
      </c>
      <c r="B18" s="8" t="n">
        <v>22.68</v>
      </c>
    </row>
    <row r="19">
      <c r="A19" s="4" t="inlineStr">
        <is>
          <t>Exercisable December 31, 2023</t>
        </is>
      </c>
      <c r="B19" s="4" t="inlineStr">
        <is>
          <t>8 years 11 months 23 days</t>
        </is>
      </c>
    </row>
    <row r="20">
      <c r="A20" s="4" t="inlineStr">
        <is>
          <t>Non-vested at December 31, 2022 | shares</t>
        </is>
      </c>
      <c r="B20" s="6" t="n">
        <v>45556</v>
      </c>
    </row>
    <row r="21">
      <c r="A21" s="4" t="inlineStr">
        <is>
          <t>Non-vested at December 31, 2022</t>
        </is>
      </c>
      <c r="B21" s="8" t="n">
        <v>22.68</v>
      </c>
    </row>
    <row r="22">
      <c r="A22" s="4" t="inlineStr">
        <is>
          <t>Granted</t>
        </is>
      </c>
      <c r="B22" s="8" t="n">
        <v>22.68</v>
      </c>
    </row>
    <row r="23">
      <c r="A23" s="4" t="inlineStr">
        <is>
          <t>Vested | shares</t>
        </is>
      </c>
      <c r="B23" s="6" t="n">
        <v>-90797</v>
      </c>
    </row>
    <row r="24">
      <c r="A24" s="4" t="inlineStr">
        <is>
          <t>Vested</t>
        </is>
      </c>
      <c r="B24" s="8" t="n">
        <v>22.68</v>
      </c>
    </row>
    <row r="25">
      <c r="A25" s="4" t="inlineStr">
        <is>
          <t>Forfeited | shares</t>
        </is>
      </c>
      <c r="B25" s="4" t="inlineStr">
        <is>
          <t xml:space="preserve"> </t>
        </is>
      </c>
    </row>
    <row r="26">
      <c r="A26" s="4" t="inlineStr">
        <is>
          <t>Forfeited</t>
        </is>
      </c>
      <c r="B26" s="4" t="inlineStr">
        <is>
          <t xml:space="preserve"> </t>
        </is>
      </c>
    </row>
    <row r="27">
      <c r="A27" s="4" t="inlineStr">
        <is>
          <t>Non-vested at December 31, 2023 | shares</t>
        </is>
      </c>
      <c r="B27" s="6" t="n">
        <v>113429</v>
      </c>
    </row>
    <row r="28">
      <c r="A28" s="4" t="inlineStr">
        <is>
          <t>Non-vested at December 31, 2023</t>
        </is>
      </c>
      <c r="B28" s="8" t="n">
        <v>22.6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80" customWidth="1" min="5" max="5"/>
    <col width="14" customWidth="1" min="6" max="6"/>
    <col width="80" customWidth="1" min="7" max="7"/>
    <col width="80" customWidth="1" min="8" max="8"/>
    <col width="80" customWidth="1" min="9" max="9"/>
    <col width="14" customWidth="1" min="10" max="10"/>
    <col width="14" customWidth="1" min="11" max="11"/>
    <col width="14" customWidth="1" min="12" max="12"/>
  </cols>
  <sheetData>
    <row r="1">
      <c r="A1" s="1" t="inlineStr">
        <is>
          <t>STOCKHOLDERS’ EQUITY (Details Narrative) - USD ($)</t>
        </is>
      </c>
      <c r="I1" s="2" t="inlineStr">
        <is>
          <t>12 Months Ended</t>
        </is>
      </c>
    </row>
    <row r="2">
      <c r="B2" s="2" t="inlineStr">
        <is>
          <t>Feb. 21, 2024</t>
        </is>
      </c>
      <c r="C2" s="2" t="inlineStr">
        <is>
          <t>Nov. 22, 2023</t>
        </is>
      </c>
      <c r="D2" s="2" t="inlineStr">
        <is>
          <t>Jun. 22, 2023</t>
        </is>
      </c>
      <c r="E2" s="2" t="inlineStr">
        <is>
          <t>May 15, 2023</t>
        </is>
      </c>
      <c r="F2" s="2" t="inlineStr">
        <is>
          <t>Apr. 17, 2023</t>
        </is>
      </c>
      <c r="G2" s="2" t="inlineStr">
        <is>
          <t>Mar. 09, 2023</t>
        </is>
      </c>
      <c r="H2" s="2" t="inlineStr">
        <is>
          <t>Jan. 10, 2023</t>
        </is>
      </c>
      <c r="I2" s="2" t="inlineStr">
        <is>
          <t>Dec. 31, 2023</t>
        </is>
      </c>
      <c r="J2" s="2" t="inlineStr">
        <is>
          <t>Dec. 31, 2022</t>
        </is>
      </c>
      <c r="K2" s="2" t="inlineStr">
        <is>
          <t>Oct. 11, 2023</t>
        </is>
      </c>
      <c r="L2" s="2" t="inlineStr">
        <is>
          <t>Aug. 1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Issued During Period, Shares, Restricted Stock Award, Forfeited</t>
        </is>
      </c>
      <c r="B4" s="4" t="inlineStr">
        <is>
          <t xml:space="preserve"> </t>
        </is>
      </c>
      <c r="C4" s="4" t="inlineStr">
        <is>
          <t xml:space="preserve"> </t>
        </is>
      </c>
      <c r="D4" s="4" t="inlineStr">
        <is>
          <t xml:space="preserve"> </t>
        </is>
      </c>
      <c r="E4" s="4" t="inlineStr">
        <is>
          <t xml:space="preserve"> </t>
        </is>
      </c>
      <c r="F4" s="6" t="n">
        <v>1203704</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ale of stock, description of transaction</t>
        </is>
      </c>
      <c r="B5" s="4" t="inlineStr">
        <is>
          <t>the Company completed
the initial public offering of its Common Stock (the “IPO”) and issued and sold 1,100,000 shares of Common Stock at
a price to the public of $6.00 per share. The aggregate net proceeds from the IPO were approximately $5.7 million after deducting
underwriting discounts and commissions and offering expens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in consideration therefor, the Company would issue upon close of the IPO, and regardless of
whether the Company would have issued any shares of Series B Preferred Stock, an aggregate of 4,167 shares (such shares, the “Standby
Shares”) of Common Stock to the Standby Investor (such agreement, the “Series B Securities Purchase Agreement”).</t>
        </is>
      </c>
      <c r="J5" s="4" t="inlineStr">
        <is>
          <t xml:space="preserve"> </t>
        </is>
      </c>
      <c r="K5" s="4" t="inlineStr">
        <is>
          <t xml:space="preserve"> </t>
        </is>
      </c>
      <c r="L5" s="4" t="inlineStr">
        <is>
          <t xml:space="preserve"> </t>
        </is>
      </c>
    </row>
    <row r="6">
      <c r="A6" s="4" t="inlineStr">
        <is>
          <t>Common Stock, Shares, Issued</t>
        </is>
      </c>
      <c r="B6" s="6" t="n">
        <v>11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914338</v>
      </c>
      <c r="J6" s="6" t="n">
        <v>1111112</v>
      </c>
      <c r="K6" s="4" t="inlineStr">
        <is>
          <t xml:space="preserve"> </t>
        </is>
      </c>
      <c r="L6" s="4" t="inlineStr">
        <is>
          <t xml:space="preserve"> </t>
        </is>
      </c>
    </row>
    <row r="7">
      <c r="A7" s="4" t="inlineStr">
        <is>
          <t>Company's intellectual prope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44800000</v>
      </c>
    </row>
    <row r="8">
      <c r="A8" s="4" t="inlineStr">
        <is>
          <t>Common shares outstanding (as conver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914338</v>
      </c>
      <c r="J8" s="6" t="n">
        <v>1111112</v>
      </c>
      <c r="K8" s="4" t="inlineStr">
        <is>
          <t xml:space="preserve"> </t>
        </is>
      </c>
      <c r="L8" s="6" t="n">
        <v>1187302</v>
      </c>
    </row>
    <row r="9">
      <c r="A9" s="4" t="inlineStr">
        <is>
          <t>Value per common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0.001</v>
      </c>
      <c r="J9" s="7" t="n">
        <v>0.001</v>
      </c>
      <c r="K9" s="4" t="inlineStr">
        <is>
          <t xml:space="preserve"> </t>
        </is>
      </c>
      <c r="L9" s="8" t="n">
        <v>37.71</v>
      </c>
    </row>
    <row r="10">
      <c r="A10" s="4" t="inlineStr">
        <is>
          <t>Total number of options gran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97560</v>
      </c>
      <c r="J10" s="6" t="n">
        <v>0</v>
      </c>
      <c r="K10" s="4" t="inlineStr">
        <is>
          <t xml:space="preserve"> </t>
        </is>
      </c>
      <c r="L10" s="4" t="inlineStr">
        <is>
          <t xml:space="preserve"> </t>
        </is>
      </c>
    </row>
    <row r="11">
      <c r="A11" s="4" t="inlineStr">
        <is>
          <t>Exercise price for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22.68</v>
      </c>
      <c r="J11" s="4" t="inlineStr">
        <is>
          <t xml:space="preserve"> </t>
        </is>
      </c>
      <c r="K11" s="4" t="inlineStr">
        <is>
          <t xml:space="preserve"> </t>
        </is>
      </c>
      <c r="L11" s="4" t="inlineStr">
        <is>
          <t xml:space="preserve"> </t>
        </is>
      </c>
    </row>
    <row r="12">
      <c r="A12" s="4" t="inlineStr">
        <is>
          <t>Intrinsic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0</v>
      </c>
      <c r="J12" s="4" t="inlineStr">
        <is>
          <t xml:space="preserve"> </t>
        </is>
      </c>
      <c r="K12" s="4" t="inlineStr">
        <is>
          <t xml:space="preserve"> </t>
        </is>
      </c>
      <c r="L12" s="4" t="inlineStr">
        <is>
          <t xml:space="preserve"> </t>
        </is>
      </c>
    </row>
    <row r="13">
      <c r="A13" s="4" t="inlineStr">
        <is>
          <t>Option vesting amortiz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733233</v>
      </c>
      <c r="J13" s="5" t="n">
        <v>110146</v>
      </c>
      <c r="K13" s="4" t="inlineStr">
        <is>
          <t xml:space="preserve"> </t>
        </is>
      </c>
      <c r="L13" s="4" t="inlineStr">
        <is>
          <t xml:space="preserve"> </t>
        </is>
      </c>
    </row>
    <row r="14">
      <c r="A14" s="4" t="inlineStr">
        <is>
          <t>Unamortized stock op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854280</v>
      </c>
      <c r="J14" s="4" t="inlineStr">
        <is>
          <t xml:space="preserve"> </t>
        </is>
      </c>
      <c r="K14" s="4" t="inlineStr">
        <is>
          <t xml:space="preserve"> </t>
        </is>
      </c>
      <c r="L14" s="4" t="inlineStr">
        <is>
          <t xml:space="preserve"> </t>
        </is>
      </c>
    </row>
    <row r="15">
      <c r="A15" s="4" t="inlineStr">
        <is>
          <t>Period for the unamortized stock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2 years 10 months 28 days</t>
        </is>
      </c>
      <c r="J15" s="4" t="inlineStr">
        <is>
          <t xml:space="preserve"> </t>
        </is>
      </c>
      <c r="K15" s="4" t="inlineStr">
        <is>
          <t xml:space="preserve"> </t>
        </is>
      </c>
      <c r="L15" s="4" t="inlineStr">
        <is>
          <t xml:space="preserve"> </t>
        </is>
      </c>
    </row>
    <row r="16">
      <c r="A16" s="4" t="inlineStr">
        <is>
          <t>Business Acquisition, Equity Interest Issued or Issuable, Description</t>
        </is>
      </c>
      <c r="B16" s="4" t="inlineStr">
        <is>
          <t xml:space="preserve"> </t>
        </is>
      </c>
      <c r="C16" s="4" t="inlineStr">
        <is>
          <t xml:space="preserve"> </t>
        </is>
      </c>
      <c r="D16" s="4" t="inlineStr">
        <is>
          <t>the Company and Camden
Capital LLC amended and restated the Consultant Agreement by entering into an Amended and Restated Consultant Agreement, whereby
the RSU for 16,667 shares of common stock was cancelled, and the Company agreed to grant Camden Capital LLC an option to acquire
27,778 shares of common stock within 30 days of the closing of the IPO. As of June 23, 2023, such RSU for 16,667 shares of common
stock had not vested, and no expense was recorded on the Company’s financial statement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ptions Hel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pany granted options to acquire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the Company granted
options to acquire 50,002 shares of the Company’s common stock to employees and consultants of the Company pursuant
to their employment or consulting agreements. These options had a grant date fair value of $1,122,244. These options have an exercise
price of $22.68, a term of 10 years, and vest quarterly over ten quarters, with such vesting commencing on October 1,
2022.</t>
        </is>
      </c>
      <c r="I19" s="4" t="inlineStr">
        <is>
          <t xml:space="preserve"> </t>
        </is>
      </c>
      <c r="J19" s="4" t="inlineStr">
        <is>
          <t xml:space="preserve"> </t>
        </is>
      </c>
      <c r="K19" s="4" t="inlineStr">
        <is>
          <t xml:space="preserve"> </t>
        </is>
      </c>
      <c r="L19" s="4" t="inlineStr">
        <is>
          <t xml:space="preserve"> </t>
        </is>
      </c>
    </row>
    <row r="20">
      <c r="A20" s="4" t="inlineStr">
        <is>
          <t>IP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 Shares, Issued</t>
        </is>
      </c>
      <c r="B22" s="4" t="inlineStr">
        <is>
          <t xml:space="preserve"> </t>
        </is>
      </c>
      <c r="C22" s="6" t="n">
        <v>253385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mutualization by Insurance Entity, Securities Issued, Amount of Net Proceeds</t>
        </is>
      </c>
      <c r="B23" s="4" t="inlineStr">
        <is>
          <t xml:space="preserve"> </t>
        </is>
      </c>
      <c r="C23" s="5" t="n">
        <v>25541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PO [Member] | Options Hel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pany granted options to acquire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the Company granted
an option to acquire 2,778 shares of the Company’s common stock to a consultant of the Company pursuant to their consulting
agreements. This option had a grant date fair value of $62,336. This option has an exercise price of $22.68, a term of 10 years,
and vests upon the IPO or sale of the Company.</t>
        </is>
      </c>
      <c r="I26" s="4" t="inlineStr">
        <is>
          <t xml:space="preserve"> </t>
        </is>
      </c>
      <c r="J26" s="4" t="inlineStr">
        <is>
          <t xml:space="preserve"> </t>
        </is>
      </c>
      <c r="K26" s="4" t="inlineStr">
        <is>
          <t xml:space="preserve"> </t>
        </is>
      </c>
      <c r="L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mon Stock at a price per whole share</t>
        </is>
      </c>
      <c r="B29" s="4" t="inlineStr">
        <is>
          <t xml:space="preserve"> </t>
        </is>
      </c>
      <c r="C29" s="12" t="n">
        <v>0.100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 [Member] | Options Held [Member] | Directo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pany granted options to acquire description</t>
        </is>
      </c>
      <c r="B32" s="4" t="inlineStr">
        <is>
          <t xml:space="preserve"> </t>
        </is>
      </c>
      <c r="C32" s="4" t="inlineStr">
        <is>
          <t xml:space="preserve"> </t>
        </is>
      </c>
      <c r="D32" s="4" t="inlineStr">
        <is>
          <t xml:space="preserve"> </t>
        </is>
      </c>
      <c r="E32" s="4" t="inlineStr">
        <is>
          <t>the Company issued an
option to acquire 24,223 shares of the Company’s common stock to a director, pursuant to their continued service as a director.
This option had a grant date fair value of $543,306. This option has an exercise price of $22.68, a term of 10 years,
and will vest over 3 years.</t>
        </is>
      </c>
      <c r="F32" s="4" t="inlineStr">
        <is>
          <t xml:space="preserve"> </t>
        </is>
      </c>
      <c r="G32" s="4" t="inlineStr">
        <is>
          <t>the Company issued an
option to acquire 15,000 shares of the Company’s common stock to a director, pursuant to their continued service as a director.
This option had a grant date fair value of $336,606. This option has an exercise price of $22.68, a term of 10 years,
and will vest over 2.25 years commencing on March 9, 2023.</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mmon Stock [Member] | IPO [Member] | Options Held [Member] | Direct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mpany granted options to acquire description</t>
        </is>
      </c>
      <c r="B35" s="4" t="inlineStr">
        <is>
          <t xml:space="preserve"> </t>
        </is>
      </c>
      <c r="C35" s="4" t="inlineStr">
        <is>
          <t xml:space="preserve"> </t>
        </is>
      </c>
      <c r="D35" s="4" t="inlineStr">
        <is>
          <t xml:space="preserve"> </t>
        </is>
      </c>
      <c r="E35" s="4" t="inlineStr">
        <is>
          <t>the Company issued an
option to acquire 27,778 shares of the Company’s common stock to a director, pursuant to their continued service as a director.
This option had a grant date fair value of $623,057. This option has an exercise price of $22.68, a term of 10 years,
and vests upon the IPO or sale of the Company.</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eries B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es issue to invest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0</v>
      </c>
      <c r="J38" s="6" t="n">
        <v>0</v>
      </c>
      <c r="K38" s="6" t="n">
        <v>750</v>
      </c>
      <c r="L38" s="4" t="inlineStr">
        <is>
          <t xml:space="preserve"> </t>
        </is>
      </c>
    </row>
    <row r="39">
      <c r="A39" s="4" t="inlineStr">
        <is>
          <t>Shaes par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0.001</v>
      </c>
      <c r="J39" s="7" t="n">
        <v>0.001</v>
      </c>
      <c r="K39" s="12" t="n">
        <v>0.0001</v>
      </c>
      <c r="L39" s="4" t="inlineStr">
        <is>
          <t xml:space="preserve"> </t>
        </is>
      </c>
    </row>
    <row r="40">
      <c r="A40" s="4" t="inlineStr">
        <is>
          <t>Purchase price of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000</v>
      </c>
      <c r="L40" s="4" t="inlineStr">
        <is>
          <t xml:space="preserve"> </t>
        </is>
      </c>
    </row>
    <row r="41">
      <c r="A41" s="4" t="inlineStr">
        <is>
          <t>Series A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aes issue to invest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600000</v>
      </c>
      <c r="J43" s="6" t="n">
        <v>600000</v>
      </c>
      <c r="K43" s="4" t="inlineStr">
        <is>
          <t xml:space="preserve"> </t>
        </is>
      </c>
      <c r="L43" s="4" t="inlineStr">
        <is>
          <t xml:space="preserve"> </t>
        </is>
      </c>
    </row>
    <row r="44">
      <c r="A44" s="4" t="inlineStr">
        <is>
          <t>Shaes par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0.001</v>
      </c>
      <c r="J44" s="7" t="n">
        <v>0.001</v>
      </c>
      <c r="K44" s="4" t="inlineStr">
        <is>
          <t xml:space="preserve"> </t>
        </is>
      </c>
      <c r="L44" s="4" t="inlineStr">
        <is>
          <t xml:space="preserve"> </t>
        </is>
      </c>
    </row>
    <row r="45">
      <c r="A45" s="4" t="inlineStr">
        <is>
          <t>conversion of the series A convertible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600000</v>
      </c>
    </row>
  </sheetData>
  <mergeCells count="2">
    <mergeCell ref="A1:A2"/>
    <mergeCell ref="I1:J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4" t="inlineStr">
        <is>
          <t>Common stock, par value (in dollars per share)</t>
        </is>
      </c>
      <c r="B2" s="7" t="n">
        <v>0.001</v>
      </c>
      <c r="C2" s="7" t="n">
        <v>0.001</v>
      </c>
    </row>
    <row r="3">
      <c r="A3" s="4" t="inlineStr">
        <is>
          <t>Common stock, shares authorized</t>
        </is>
      </c>
      <c r="B3" s="6" t="n">
        <v>100000000</v>
      </c>
      <c r="C3" s="6" t="n">
        <v>100000000</v>
      </c>
    </row>
    <row r="4">
      <c r="A4" s="4" t="inlineStr">
        <is>
          <t>Common stock, shares issued</t>
        </is>
      </c>
      <c r="B4" s="6" t="n">
        <v>3914338</v>
      </c>
      <c r="C4" s="6" t="n">
        <v>1111112</v>
      </c>
    </row>
    <row r="5">
      <c r="A5" s="4" t="inlineStr">
        <is>
          <t>Common stock, shares outstanding</t>
        </is>
      </c>
      <c r="B5" s="6" t="n">
        <v>3914338</v>
      </c>
      <c r="C5" s="6" t="n">
        <v>1111112</v>
      </c>
    </row>
    <row r="6">
      <c r="A6" s="4" t="inlineStr">
        <is>
          <t>Series A Preferred Stock [Member]</t>
        </is>
      </c>
      <c r="B6" s="4" t="inlineStr">
        <is>
          <t xml:space="preserve"> </t>
        </is>
      </c>
      <c r="C6" s="4" t="inlineStr">
        <is>
          <t xml:space="preserve"> </t>
        </is>
      </c>
    </row>
    <row r="7">
      <c r="A7" s="4" t="inlineStr">
        <is>
          <t>Preferred stock, par value (in dollars per share)</t>
        </is>
      </c>
      <c r="B7" s="7" t="n">
        <v>0.001</v>
      </c>
      <c r="C7" s="7" t="n">
        <v>0.001</v>
      </c>
    </row>
    <row r="8">
      <c r="A8" s="4" t="inlineStr">
        <is>
          <t>Preferred stock, shares authorized</t>
        </is>
      </c>
      <c r="B8" s="6" t="n">
        <v>700000</v>
      </c>
      <c r="C8" s="6" t="n">
        <v>700000</v>
      </c>
    </row>
    <row r="9">
      <c r="A9" s="4" t="inlineStr">
        <is>
          <t>Preferred stock, shares issued</t>
        </is>
      </c>
      <c r="B9" s="6" t="n">
        <v>600000</v>
      </c>
      <c r="C9" s="6" t="n">
        <v>600000</v>
      </c>
    </row>
    <row r="10">
      <c r="A10" s="4" t="inlineStr">
        <is>
          <t>Preferred stock, shares outstanding</t>
        </is>
      </c>
      <c r="B10" s="6" t="n">
        <v>600000</v>
      </c>
      <c r="C10" s="6" t="n">
        <v>600000</v>
      </c>
    </row>
    <row r="11">
      <c r="A11" s="4" t="inlineStr">
        <is>
          <t>Series B Preferred Stock [Member]</t>
        </is>
      </c>
      <c r="B11" s="4" t="inlineStr">
        <is>
          <t xml:space="preserve"> </t>
        </is>
      </c>
      <c r="C11" s="4" t="inlineStr">
        <is>
          <t xml:space="preserve"> </t>
        </is>
      </c>
    </row>
    <row r="12">
      <c r="A12" s="4" t="inlineStr">
        <is>
          <t>Preferred stock, par value (in dollars per share)</t>
        </is>
      </c>
      <c r="B12" s="7" t="n">
        <v>0.001</v>
      </c>
      <c r="C12" s="7" t="n">
        <v>0.001</v>
      </c>
    </row>
    <row r="13">
      <c r="A13" s="4" t="inlineStr">
        <is>
          <t>Preferred stock, shares authorized</t>
        </is>
      </c>
      <c r="B13" s="6" t="n">
        <v>5000</v>
      </c>
      <c r="C13" s="6" t="n">
        <v>5000</v>
      </c>
    </row>
    <row r="14">
      <c r="A14" s="4" t="inlineStr">
        <is>
          <t>Preferred stock, shares issued</t>
        </is>
      </c>
      <c r="B14" s="6" t="n">
        <v>0</v>
      </c>
      <c r="C14" s="6" t="n">
        <v>0</v>
      </c>
    </row>
    <row r="15">
      <c r="A15" s="4" t="inlineStr">
        <is>
          <t>Preferred stock, shares outstanding</t>
        </is>
      </c>
      <c r="B15" s="6" t="n">
        <v>0</v>
      </c>
      <c r="C15" s="6" t="n">
        <v>0</v>
      </c>
    </row>
    <row r="16">
      <c r="A16" s="4" t="inlineStr">
        <is>
          <t>Series C Preferred Stock [Member]</t>
        </is>
      </c>
      <c r="B16" s="4" t="inlineStr">
        <is>
          <t xml:space="preserve"> </t>
        </is>
      </c>
      <c r="C16" s="4" t="inlineStr">
        <is>
          <t xml:space="preserve"> </t>
        </is>
      </c>
    </row>
    <row r="17">
      <c r="A17" s="4" t="inlineStr">
        <is>
          <t>Preferred stock, par value (in dollars per share)</t>
        </is>
      </c>
      <c r="B17" s="7" t="n">
        <v>0.001</v>
      </c>
      <c r="C17" s="7" t="n">
        <v>0.001</v>
      </c>
    </row>
    <row r="18">
      <c r="A18" s="4" t="inlineStr">
        <is>
          <t>Preferred stock, shares authorized</t>
        </is>
      </c>
      <c r="B18" s="6" t="n">
        <v>5000</v>
      </c>
      <c r="C18" s="6" t="n">
        <v>5000</v>
      </c>
    </row>
    <row r="19">
      <c r="A19" s="4" t="inlineStr">
        <is>
          <t>Preferred stock, shares issued</t>
        </is>
      </c>
      <c r="B19" s="6" t="n">
        <v>0</v>
      </c>
      <c r="C19" s="6" t="n">
        <v>0</v>
      </c>
    </row>
    <row r="20">
      <c r="A20" s="4" t="inlineStr">
        <is>
          <t>Preferred stock, shares outstanding</t>
        </is>
      </c>
      <c r="B20" s="6" t="n">
        <v>0</v>
      </c>
      <c r="C2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80" customWidth="1" min="2" max="2"/>
    <col width="16" customWidth="1" min="3" max="3"/>
  </cols>
  <sheetData>
    <row r="1">
      <c r="A1" s="1" t="inlineStr">
        <is>
          <t>LICENSE AGREEMENT (Details Narrative) - USD ($)</t>
        </is>
      </c>
      <c r="C1" s="2" t="inlineStr">
        <is>
          <t>12 Months Ended</t>
        </is>
      </c>
    </row>
    <row r="2">
      <c r="B2" s="2" t="inlineStr">
        <is>
          <t>Dec. 23, 2023</t>
        </is>
      </c>
      <c r="C2" s="2" t="inlineStr">
        <is>
          <t>Dec. 31, 2023</t>
        </is>
      </c>
    </row>
    <row r="3">
      <c r="A3" s="3" t="inlineStr">
        <is>
          <t>License Agreement</t>
        </is>
      </c>
      <c r="B3" s="4" t="inlineStr">
        <is>
          <t xml:space="preserve"> </t>
        </is>
      </c>
      <c r="C3" s="4" t="inlineStr">
        <is>
          <t xml:space="preserve"> </t>
        </is>
      </c>
    </row>
    <row r="4">
      <c r="A4" s="4" t="inlineStr">
        <is>
          <t>Benuvia License Agreement</t>
        </is>
      </c>
      <c r="B4" s="4" t="inlineStr">
        <is>
          <t>the Company agreed to pay Benuvia a 6.5% royalty on net sales of the Spray Formulations for a period of up to 15 years
from the date of the first commercial sale of any of the Spray Formulations. In addition, on December 23, 2023, the Company entered
into a stock issuance agreement with Benuvia pursuant to which the Company agreed to issue Benuvia 384,226 shares of the Company’s
Common Stock.</t>
        </is>
      </c>
      <c r="C4" s="4" t="inlineStr">
        <is>
          <t xml:space="preserve"> </t>
        </is>
      </c>
    </row>
    <row r="5">
      <c r="A5" s="4" t="inlineStr">
        <is>
          <t>Shares issued for license</t>
        </is>
      </c>
      <c r="B5" s="4" t="inlineStr">
        <is>
          <t xml:space="preserve"> </t>
        </is>
      </c>
      <c r="C5" s="6" t="n">
        <v>384226</v>
      </c>
    </row>
    <row r="6">
      <c r="A6" s="4" t="inlineStr">
        <is>
          <t>Licensing expenses</t>
        </is>
      </c>
      <c r="B6" s="4" t="inlineStr">
        <is>
          <t xml:space="preserve"> </t>
        </is>
      </c>
      <c r="C6" s="5" t="n">
        <v>22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 reconciliation of income tax expense (benefit) computed at the statutory federal income tax rate to income taxes as reflected in the financial statements is as follows: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es at U.S. statutory rate</t>
        </is>
      </c>
      <c r="B4" s="10" t="n">
        <v>0.1911</v>
      </c>
      <c r="C4" s="10" t="n">
        <v>0.1911</v>
      </c>
    </row>
    <row r="5">
      <c r="A5" s="4" t="inlineStr">
        <is>
          <t>Income taxes at state rate</t>
        </is>
      </c>
      <c r="B5" s="9" t="n">
        <v>0.09</v>
      </c>
      <c r="C5" s="4" t="inlineStr">
        <is>
          <t xml:space="preserve"> </t>
        </is>
      </c>
    </row>
    <row r="6">
      <c r="A6" s="4" t="inlineStr">
        <is>
          <t>Change in valuation allowance</t>
        </is>
      </c>
      <c r="B6" s="4" t="inlineStr">
        <is>
          <t>(28.11%)</t>
        </is>
      </c>
      <c r="C6" s="4" t="inlineStr">
        <is>
          <t xml:space="preserve"> </t>
        </is>
      </c>
    </row>
    <row r="7">
      <c r="A7" s="4" t="inlineStr">
        <is>
          <t>Total provision for income taxes</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significant components of the Company’s deferred tax assets and liabilities as of December 31, 2023 and 2022 are comprised of the following: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2248163</v>
      </c>
      <c r="C3" s="5" t="n">
        <v>1763875</v>
      </c>
    </row>
    <row r="4">
      <c r="A4" s="4" t="inlineStr">
        <is>
          <t>Stock-based compensation</t>
        </is>
      </c>
      <c r="B4" s="6" t="n">
        <v>518174</v>
      </c>
      <c r="C4" s="6" t="n">
        <v>30962</v>
      </c>
    </row>
    <row r="5">
      <c r="A5" s="4" t="inlineStr">
        <is>
          <t>Accrued compensation</t>
        </is>
      </c>
      <c r="B5" s="6" t="n">
        <v>181576</v>
      </c>
      <c r="C5" s="6" t="n">
        <v>62369</v>
      </c>
    </row>
    <row r="6">
      <c r="A6" s="4" t="inlineStr">
        <is>
          <t>Capitalized organizational costs</t>
        </is>
      </c>
      <c r="B6" s="6" t="n">
        <v>22016</v>
      </c>
      <c r="C6" s="4" t="inlineStr">
        <is>
          <t xml:space="preserve"> </t>
        </is>
      </c>
    </row>
    <row r="7">
      <c r="A7" s="4" t="inlineStr">
        <is>
          <t>Capitalized intellectual property costs</t>
        </is>
      </c>
      <c r="B7" s="6" t="n">
        <v>620440</v>
      </c>
      <c r="C7" s="4" t="inlineStr">
        <is>
          <t xml:space="preserve"> </t>
        </is>
      </c>
    </row>
    <row r="8">
      <c r="A8" s="4" t="inlineStr">
        <is>
          <t>Interest expense limitation</t>
        </is>
      </c>
      <c r="B8" s="6" t="n">
        <v>36202</v>
      </c>
      <c r="C8" s="4" t="inlineStr">
        <is>
          <t xml:space="preserve"> </t>
        </is>
      </c>
    </row>
    <row r="9">
      <c r="A9" s="4" t="inlineStr">
        <is>
          <t>Total deferred tax assets</t>
        </is>
      </c>
      <c r="B9" s="6" t="n">
        <v>3626571</v>
      </c>
      <c r="C9" s="6" t="n">
        <v>1857206</v>
      </c>
    </row>
    <row r="10">
      <c r="A10" s="4" t="inlineStr">
        <is>
          <t>Valuation allowance</t>
        </is>
      </c>
      <c r="B10" s="6" t="n">
        <v>-3626571</v>
      </c>
      <c r="C10" s="6" t="n">
        <v>-1857206</v>
      </c>
    </row>
    <row r="11">
      <c r="A11" s="4" t="inlineStr">
        <is>
          <t>Net deferred tax assets</t>
        </is>
      </c>
      <c r="B11" s="4" t="inlineStr">
        <is>
          <t xml:space="preserve"> </t>
        </is>
      </c>
      <c r="C11" s="4" t="inlineStr">
        <is>
          <t xml:space="preserve"> </t>
        </is>
      </c>
    </row>
    <row r="12">
      <c r="A12" s="3" t="inlineStr">
        <is>
          <t>Deferred tax liabilities</t>
        </is>
      </c>
      <c r="B12" s="4" t="inlineStr">
        <is>
          <t xml:space="preserve"> </t>
        </is>
      </c>
      <c r="C12" s="4" t="inlineStr">
        <is>
          <t xml:space="preserve"> </t>
        </is>
      </c>
    </row>
    <row r="13">
      <c r="A13" s="4" t="inlineStr">
        <is>
          <t>Total deferred tax liabilities</t>
        </is>
      </c>
      <c r="B13" s="4" t="inlineStr">
        <is>
          <t xml:space="preserve"> </t>
        </is>
      </c>
      <c r="C13" s="4" t="inlineStr">
        <is>
          <t xml:space="preserve"> </t>
        </is>
      </c>
    </row>
    <row r="14">
      <c r="A14" s="4" t="inlineStr">
        <is>
          <t>Net deferred taxes</t>
        </is>
      </c>
      <c r="B14" s="4" t="inlineStr">
        <is>
          <t xml:space="preserve"> </t>
        </is>
      </c>
      <c r="C1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COME TAX (Details Narrative)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Valuation allowance</t>
        </is>
      </c>
      <c r="B3" s="5" t="n">
        <v>3626571</v>
      </c>
      <c r="C3" s="5" t="n">
        <v>1857206</v>
      </c>
    </row>
    <row r="4">
      <c r="A4" s="4" t="inlineStr">
        <is>
          <t>Operating loss carryforward</t>
        </is>
      </c>
      <c r="B4" s="5" t="n">
        <v>8000000</v>
      </c>
      <c r="C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 $ / shares in Units, $ in Millions</t>
        </is>
      </c>
      <c r="B1" s="2" t="inlineStr">
        <is>
          <t>Feb. 29, 2024</t>
        </is>
      </c>
      <c r="C1" s="2" t="inlineStr">
        <is>
          <t>Feb. 08, 2024</t>
        </is>
      </c>
      <c r="D1" s="2" t="inlineStr">
        <is>
          <t>Feb. 21, 2024</t>
        </is>
      </c>
      <c r="E1" s="2" t="inlineStr">
        <is>
          <t>Dec. 31, 2023</t>
        </is>
      </c>
      <c r="F1" s="2" t="inlineStr">
        <is>
          <t>Nov. 22, 2023</t>
        </is>
      </c>
      <c r="G1" s="2" t="inlineStr">
        <is>
          <t>Dec. 31, 2022</t>
        </is>
      </c>
      <c r="H1" s="2" t="inlineStr">
        <is>
          <t>Aug. 10,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shares issued</t>
        </is>
      </c>
      <c r="B3" s="4" t="inlineStr">
        <is>
          <t xml:space="preserve"> </t>
        </is>
      </c>
      <c r="C3" s="4" t="inlineStr">
        <is>
          <t xml:space="preserve"> </t>
        </is>
      </c>
      <c r="D3" s="6" t="n">
        <v>1100000</v>
      </c>
      <c r="E3" s="6" t="n">
        <v>3914338</v>
      </c>
      <c r="F3" s="4" t="inlineStr">
        <is>
          <t xml:space="preserve"> </t>
        </is>
      </c>
      <c r="G3" s="6" t="n">
        <v>1111112</v>
      </c>
      <c r="H3" s="4" t="inlineStr">
        <is>
          <t xml:space="preserve"> </t>
        </is>
      </c>
    </row>
    <row r="4">
      <c r="A4" s="4" t="inlineStr">
        <is>
          <t>Shares of common stock per share</t>
        </is>
      </c>
      <c r="B4" s="4" t="inlineStr">
        <is>
          <t xml:space="preserve"> </t>
        </is>
      </c>
      <c r="C4" s="4" t="inlineStr">
        <is>
          <t xml:space="preserve"> </t>
        </is>
      </c>
      <c r="D4" s="4" t="inlineStr">
        <is>
          <t xml:space="preserve"> </t>
        </is>
      </c>
      <c r="E4" s="7" t="n">
        <v>0.001</v>
      </c>
      <c r="F4" s="4" t="inlineStr">
        <is>
          <t xml:space="preserve"> </t>
        </is>
      </c>
      <c r="G4" s="7" t="n">
        <v>0.001</v>
      </c>
      <c r="H4" s="8" t="n">
        <v>37.71</v>
      </c>
    </row>
    <row r="5">
      <c r="A5" s="4" t="inlineStr">
        <is>
          <t>Subsequent Event [Member] | Common Class A [Member] | Bridge Financing Note Amendments and Recission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ubsequent description</t>
        </is>
      </c>
      <c r="B7" s="4" t="inlineStr">
        <is>
          <t xml:space="preserve"> </t>
        </is>
      </c>
      <c r="C7" s="4" t="inlineStr">
        <is>
          <t xml:space="preserve">On
February 10, 2024, the Company entered into a Stock Rescission Agreement with certain affiliates of A.G.P. (the “Stock
Rescission Agreement” and, together with the Bridge Financing Note Amendments, the “Representative Affiliate
Transactions”), pursuant to which the Company rescinded 111,129 shares of Common Stock held by such affiliates of
A.G.P. and agreed to refund an aggregate of $91,513 paid by such affiliates of A.G.P. in consideration therefor within 30
days of the effective date of the Stock Rescission Agreement.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ubsequent Event [Member] | Common Class A [Member] | Amendment To Investor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ubsequent description</t>
        </is>
      </c>
      <c r="B10" s="4" t="inlineStr">
        <is>
          <t>in consideration
therefor, agreed to issue to such Holder of the Investor Note 77,778 shares of Common Stock on the earlier to occur of the IPO
or February 29, 2024.</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P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shares issued</t>
        </is>
      </c>
      <c r="B13" s="4" t="inlineStr">
        <is>
          <t xml:space="preserve"> </t>
        </is>
      </c>
      <c r="C13" s="4" t="inlineStr">
        <is>
          <t xml:space="preserve"> </t>
        </is>
      </c>
      <c r="D13" s="4" t="inlineStr">
        <is>
          <t xml:space="preserve"> </t>
        </is>
      </c>
      <c r="E13" s="4" t="inlineStr">
        <is>
          <t xml:space="preserve"> </t>
        </is>
      </c>
      <c r="F13" s="6" t="n">
        <v>2533853</v>
      </c>
      <c r="G13" s="4" t="inlineStr">
        <is>
          <t xml:space="preserve"> </t>
        </is>
      </c>
      <c r="H13" s="4" t="inlineStr">
        <is>
          <t xml:space="preserve"> </t>
        </is>
      </c>
    </row>
    <row r="14">
      <c r="A14" s="4" t="inlineStr">
        <is>
          <t>IPO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shares issued</t>
        </is>
      </c>
      <c r="B16" s="4" t="inlineStr">
        <is>
          <t xml:space="preserve"> </t>
        </is>
      </c>
      <c r="C16" s="4" t="inlineStr">
        <is>
          <t xml:space="preserve"> </t>
        </is>
      </c>
      <c r="D16" s="6" t="n">
        <v>1100000</v>
      </c>
      <c r="E16" s="4" t="inlineStr">
        <is>
          <t xml:space="preserve"> </t>
        </is>
      </c>
      <c r="F16" s="4" t="inlineStr">
        <is>
          <t xml:space="preserve"> </t>
        </is>
      </c>
      <c r="G16" s="4" t="inlineStr">
        <is>
          <t xml:space="preserve"> </t>
        </is>
      </c>
      <c r="H16" s="4" t="inlineStr">
        <is>
          <t xml:space="preserve"> </t>
        </is>
      </c>
    </row>
    <row r="17">
      <c r="A17" s="4" t="inlineStr">
        <is>
          <t>Shares of common stock per share</t>
        </is>
      </c>
      <c r="B17" s="4" t="inlineStr">
        <is>
          <t xml:space="preserve"> </t>
        </is>
      </c>
      <c r="C17" s="4" t="inlineStr">
        <is>
          <t xml:space="preserve"> </t>
        </is>
      </c>
      <c r="D17" s="5" t="n">
        <v>6</v>
      </c>
      <c r="E17" s="4" t="inlineStr">
        <is>
          <t xml:space="preserve"> </t>
        </is>
      </c>
      <c r="F17" s="4" t="inlineStr">
        <is>
          <t xml:space="preserve"> </t>
        </is>
      </c>
      <c r="G17" s="4" t="inlineStr">
        <is>
          <t xml:space="preserve"> </t>
        </is>
      </c>
      <c r="H17" s="4" t="inlineStr">
        <is>
          <t xml:space="preserve"> </t>
        </is>
      </c>
    </row>
    <row r="18">
      <c r="A18" s="4" t="inlineStr">
        <is>
          <t>Net proceeds from the IPO</t>
        </is>
      </c>
      <c r="B18" s="4" t="inlineStr">
        <is>
          <t xml:space="preserve"> </t>
        </is>
      </c>
      <c r="C18" s="4" t="inlineStr">
        <is>
          <t xml:space="preserve"> </t>
        </is>
      </c>
      <c r="D18" s="11" t="n">
        <v>5.7</v>
      </c>
      <c r="E18" s="4" t="inlineStr">
        <is>
          <t xml:space="preserve"> </t>
        </is>
      </c>
      <c r="F18" s="4" t="inlineStr">
        <is>
          <t xml:space="preserve"> </t>
        </is>
      </c>
      <c r="G18" s="4" t="inlineStr">
        <is>
          <t xml:space="preserve"> </t>
        </is>
      </c>
      <c r="H1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General and administrative expenses</t>
        </is>
      </c>
      <c r="B4" s="5" t="n">
        <v>2738948</v>
      </c>
      <c r="C4" s="5" t="n">
        <v>1098848</v>
      </c>
    </row>
    <row r="5">
      <c r="A5" s="4" t="inlineStr">
        <is>
          <t>Research and development</t>
        </is>
      </c>
      <c r="B5" s="6" t="n">
        <v>2579418</v>
      </c>
      <c r="C5" s="6" t="n">
        <v>391730</v>
      </c>
    </row>
    <row r="6">
      <c r="A6" s="4" t="inlineStr">
        <is>
          <t>Professional fees</t>
        </is>
      </c>
      <c r="B6" s="6" t="n">
        <v>1543918</v>
      </c>
      <c r="C6" s="6" t="n">
        <v>827581</v>
      </c>
    </row>
    <row r="7">
      <c r="A7" s="4" t="inlineStr">
        <is>
          <t>Total operating expenses</t>
        </is>
      </c>
      <c r="B7" s="6" t="n">
        <v>6862284</v>
      </c>
      <c r="C7" s="6" t="n">
        <v>2318159</v>
      </c>
    </row>
    <row r="8">
      <c r="A8" s="4" t="inlineStr">
        <is>
          <t>NET LOSS FROM OPERATIONS</t>
        </is>
      </c>
      <c r="B8" s="6" t="n">
        <v>-6862284</v>
      </c>
      <c r="C8" s="6" t="n">
        <v>-2318159</v>
      </c>
    </row>
    <row r="9">
      <c r="A9" s="3" t="inlineStr">
        <is>
          <t>OTHER (EXPENSE) INCOME</t>
        </is>
      </c>
      <c r="B9" s="4" t="inlineStr">
        <is>
          <t xml:space="preserve"> </t>
        </is>
      </c>
      <c r="C9" s="4" t="inlineStr">
        <is>
          <t xml:space="preserve"> </t>
        </is>
      </c>
    </row>
    <row r="10">
      <c r="A10" s="4" t="inlineStr">
        <is>
          <t>Interest expense</t>
        </is>
      </c>
      <c r="B10" s="6" t="n">
        <v>-518509</v>
      </c>
      <c r="C10" s="6" t="n">
        <v>-140430</v>
      </c>
    </row>
    <row r="11">
      <c r="A11" s="4" t="inlineStr">
        <is>
          <t>Total other (expense) income</t>
        </is>
      </c>
      <c r="B11" s="6" t="n">
        <v>-518509</v>
      </c>
      <c r="C11" s="6" t="n">
        <v>-140430</v>
      </c>
    </row>
    <row r="12">
      <c r="A12" s="4" t="inlineStr">
        <is>
          <t>Net loss before provision for income taxes</t>
        </is>
      </c>
      <c r="B12" s="6" t="n">
        <v>-7380793</v>
      </c>
      <c r="C12" s="6" t="n">
        <v>-2458589</v>
      </c>
    </row>
    <row r="13">
      <c r="A13" s="4" t="inlineStr">
        <is>
          <t>Provision for income taxes</t>
        </is>
      </c>
      <c r="B13" s="4" t="inlineStr">
        <is>
          <t xml:space="preserve"> </t>
        </is>
      </c>
      <c r="C13" s="4" t="inlineStr">
        <is>
          <t xml:space="preserve"> </t>
        </is>
      </c>
    </row>
    <row r="14">
      <c r="A14" s="4" t="inlineStr">
        <is>
          <t>NET LOSS</t>
        </is>
      </c>
      <c r="B14" s="5" t="n">
        <v>-7380793</v>
      </c>
      <c r="C14" s="5" t="n">
        <v>-2458589</v>
      </c>
    </row>
    <row r="15">
      <c r="A15" s="4" t="inlineStr">
        <is>
          <t>Net loss per common share - basic and diluted</t>
        </is>
      </c>
      <c r="B15" s="8" t="n">
        <v>5.78</v>
      </c>
      <c r="C15" s="8" t="n">
        <v>5.65</v>
      </c>
    </row>
    <row r="16">
      <c r="A16" s="4" t="inlineStr">
        <is>
          <t>Weighted average number of common shares outstanding during the year - basic and diluted</t>
        </is>
      </c>
      <c r="B16" s="6" t="n">
        <v>1276543</v>
      </c>
      <c r="C16" s="6" t="n">
        <v>4353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6" customWidth="1" min="1" max="1"/>
    <col width="22" customWidth="1" min="2" max="2"/>
    <col width="25" customWidth="1" min="3" max="3"/>
    <col width="36" customWidth="1" min="4" max="4"/>
    <col width="27" customWidth="1" min="5" max="5"/>
    <col width="13" customWidth="1" min="6" max="6"/>
  </cols>
  <sheetData>
    <row r="1">
      <c r="A1" s="1" t="inlineStr">
        <is>
          <t>STATEMENT OF CHANGES IN STOCKHOLDERS' DEFICIT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eginning balance, value at Dec. 31, 2021</t>
        </is>
      </c>
      <c r="B2" s="4" t="inlineStr">
        <is>
          <t xml:space="preserve"> </t>
        </is>
      </c>
      <c r="C2" s="4" t="inlineStr">
        <is>
          <t xml:space="preserve"> </t>
        </is>
      </c>
      <c r="D2" s="4" t="inlineStr">
        <is>
          <t xml:space="preserve"> </t>
        </is>
      </c>
      <c r="E2" s="5" t="n">
        <v>-3680267</v>
      </c>
      <c r="F2" s="5" t="n">
        <v>-3680267</v>
      </c>
    </row>
    <row r="3">
      <c r="A3" s="4" t="inlineStr">
        <is>
          <t>Beginning 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shares issued in contribution agreement</t>
        </is>
      </c>
      <c r="B4" s="5" t="n">
        <v>111</v>
      </c>
      <c r="C4" s="5" t="n">
        <v>60</v>
      </c>
      <c r="D4" s="6" t="n">
        <v>1889400</v>
      </c>
      <c r="E4" s="4" t="inlineStr">
        <is>
          <t xml:space="preserve"> </t>
        </is>
      </c>
      <c r="F4" s="6" t="n">
        <v>1900000</v>
      </c>
    </row>
    <row r="5">
      <c r="A5" s="4" t="inlineStr">
        <is>
          <t>Fair value of shares issued in contribution agreement (in shares)</t>
        </is>
      </c>
      <c r="B5" s="6" t="n">
        <v>10000000</v>
      </c>
      <c r="C5" s="6" t="n">
        <v>600000</v>
      </c>
      <c r="D5" s="4" t="inlineStr">
        <is>
          <t xml:space="preserve"> </t>
        </is>
      </c>
      <c r="E5" s="4" t="inlineStr">
        <is>
          <t xml:space="preserve"> </t>
        </is>
      </c>
      <c r="F5" s="4" t="inlineStr">
        <is>
          <t xml:space="preserve"> </t>
        </is>
      </c>
    </row>
    <row r="6">
      <c r="A6" s="4" t="inlineStr">
        <is>
          <t>Net contributions from Chromocell Corporation</t>
        </is>
      </c>
      <c r="B6" s="4" t="inlineStr">
        <is>
          <t xml:space="preserve"> </t>
        </is>
      </c>
      <c r="C6" s="4" t="inlineStr">
        <is>
          <t xml:space="preserve"> </t>
        </is>
      </c>
      <c r="D6" s="6" t="n">
        <v>422173</v>
      </c>
      <c r="E6" s="4" t="inlineStr">
        <is>
          <t xml:space="preserve"> </t>
        </is>
      </c>
      <c r="F6" s="6" t="n">
        <v>422173</v>
      </c>
    </row>
    <row r="7">
      <c r="A7" s="4" t="inlineStr">
        <is>
          <t>Stock-based compensation</t>
        </is>
      </c>
      <c r="B7" s="4" t="inlineStr">
        <is>
          <t xml:space="preserve"> </t>
        </is>
      </c>
      <c r="C7" s="4" t="inlineStr">
        <is>
          <t xml:space="preserve"> </t>
        </is>
      </c>
      <c r="D7" s="6" t="n">
        <v>110146</v>
      </c>
      <c r="E7" s="4" t="inlineStr">
        <is>
          <t xml:space="preserve"> </t>
        </is>
      </c>
      <c r="F7" s="6" t="n">
        <v>110146</v>
      </c>
    </row>
    <row r="8">
      <c r="A8" s="4" t="inlineStr">
        <is>
          <t>Net loss</t>
        </is>
      </c>
      <c r="B8" s="4" t="inlineStr">
        <is>
          <t xml:space="preserve"> </t>
        </is>
      </c>
      <c r="C8" s="4" t="inlineStr">
        <is>
          <t xml:space="preserve"> </t>
        </is>
      </c>
      <c r="D8" s="4" t="inlineStr">
        <is>
          <t xml:space="preserve"> </t>
        </is>
      </c>
      <c r="E8" s="6" t="n">
        <v>-2458589</v>
      </c>
      <c r="F8" s="6" t="n">
        <v>-2458589</v>
      </c>
    </row>
    <row r="9">
      <c r="A9" s="4" t="inlineStr">
        <is>
          <t>Ending balance, value at Dec. 31, 2022</t>
        </is>
      </c>
      <c r="B9" s="5" t="n">
        <v>1</v>
      </c>
      <c r="C9" s="5" t="n">
        <v>60</v>
      </c>
      <c r="D9" s="6" t="n">
        <v>2421719</v>
      </c>
      <c r="E9" s="6" t="n">
        <v>-6138856</v>
      </c>
      <c r="F9" s="6" t="n">
        <v>-3706537</v>
      </c>
    </row>
    <row r="10">
      <c r="A10" s="4" t="inlineStr">
        <is>
          <t>Ending balance (in shares) at Dec. 31, 2022</t>
        </is>
      </c>
      <c r="B10" s="6" t="n">
        <v>10000000</v>
      </c>
      <c r="C10" s="6" t="n">
        <v>600000</v>
      </c>
      <c r="D10" s="4" t="inlineStr">
        <is>
          <t xml:space="preserve"> </t>
        </is>
      </c>
      <c r="E10" s="4" t="inlineStr">
        <is>
          <t xml:space="preserve"> </t>
        </is>
      </c>
      <c r="F10" s="4" t="inlineStr">
        <is>
          <t xml:space="preserve"> </t>
        </is>
      </c>
    </row>
    <row r="11">
      <c r="A11" s="4" t="inlineStr">
        <is>
          <t>Fair value of shares issued in contribution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based compensation</t>
        </is>
      </c>
      <c r="B12" s="4" t="inlineStr">
        <is>
          <t xml:space="preserve"> </t>
        </is>
      </c>
      <c r="C12" s="4" t="inlineStr">
        <is>
          <t xml:space="preserve"> </t>
        </is>
      </c>
      <c r="D12" s="6" t="n">
        <v>1733233</v>
      </c>
      <c r="E12" s="4" t="inlineStr">
        <is>
          <t xml:space="preserve"> </t>
        </is>
      </c>
      <c r="F12" s="6" t="n">
        <v>1733233</v>
      </c>
    </row>
    <row r="13">
      <c r="A13" s="4" t="inlineStr">
        <is>
          <t>Net loss</t>
        </is>
      </c>
      <c r="B13" s="4" t="inlineStr">
        <is>
          <t xml:space="preserve"> </t>
        </is>
      </c>
      <c r="C13" s="4" t="inlineStr">
        <is>
          <t xml:space="preserve"> </t>
        </is>
      </c>
      <c r="D13" s="4" t="inlineStr">
        <is>
          <t xml:space="preserve"> </t>
        </is>
      </c>
      <c r="E13" s="6" t="n">
        <v>-7380793</v>
      </c>
      <c r="F13" s="6" t="n">
        <v>-7380793</v>
      </c>
    </row>
    <row r="14">
      <c r="A14" s="4" t="inlineStr">
        <is>
          <t>Shares issued for extension of bridge loan</t>
        </is>
      </c>
      <c r="B14" s="5" t="n">
        <v>2</v>
      </c>
      <c r="C14" s="4" t="inlineStr">
        <is>
          <t xml:space="preserve"> </t>
        </is>
      </c>
      <c r="D14" s="6" t="n">
        <v>428398</v>
      </c>
      <c r="E14" s="4" t="inlineStr">
        <is>
          <t xml:space="preserve"> </t>
        </is>
      </c>
      <c r="F14" s="6" t="n">
        <v>428400</v>
      </c>
    </row>
    <row r="15">
      <c r="A15" s="4" t="inlineStr">
        <is>
          <t>Shares issued for extension of bridge loan (in shares)</t>
        </is>
      </c>
      <c r="B15" s="6" t="n">
        <v>18892</v>
      </c>
      <c r="C15" s="4" t="inlineStr">
        <is>
          <t xml:space="preserve"> </t>
        </is>
      </c>
      <c r="D15" s="4" t="inlineStr">
        <is>
          <t xml:space="preserve"> </t>
        </is>
      </c>
      <c r="E15" s="4" t="inlineStr">
        <is>
          <t xml:space="preserve"> </t>
        </is>
      </c>
      <c r="F15" s="4" t="inlineStr">
        <is>
          <t xml:space="preserve"> </t>
        </is>
      </c>
    </row>
    <row r="16">
      <c r="A16" s="4" t="inlineStr">
        <is>
          <t>Shares issued for license</t>
        </is>
      </c>
      <c r="B16" s="5" t="n">
        <v>38</v>
      </c>
      <c r="C16" s="4" t="inlineStr">
        <is>
          <t xml:space="preserve"> </t>
        </is>
      </c>
      <c r="D16" s="6" t="n">
        <v>2225695</v>
      </c>
      <c r="E16" s="4" t="inlineStr">
        <is>
          <t xml:space="preserve"> </t>
        </is>
      </c>
      <c r="F16" s="6" t="n">
        <v>2225733</v>
      </c>
    </row>
    <row r="17">
      <c r="A17" s="4" t="inlineStr">
        <is>
          <t>Shares issued for license (in shares)</t>
        </is>
      </c>
      <c r="B17" s="6" t="n">
        <v>384226</v>
      </c>
      <c r="C17" s="4" t="inlineStr">
        <is>
          <t xml:space="preserve"> </t>
        </is>
      </c>
      <c r="D17" s="4" t="inlineStr">
        <is>
          <t xml:space="preserve"> </t>
        </is>
      </c>
      <c r="E17" s="4" t="inlineStr">
        <is>
          <t xml:space="preserve"> </t>
        </is>
      </c>
      <c r="F17" s="4" t="inlineStr">
        <is>
          <t xml:space="preserve"> </t>
        </is>
      </c>
    </row>
    <row r="18">
      <c r="A18" s="4" t="inlineStr">
        <is>
          <t>Shares issued for cash</t>
        </is>
      </c>
      <c r="B18" s="5" t="n">
        <v>253</v>
      </c>
      <c r="C18" s="4" t="inlineStr">
        <is>
          <t xml:space="preserve"> </t>
        </is>
      </c>
      <c r="D18" s="6" t="n">
        <v>255159</v>
      </c>
      <c r="E18" s="4" t="inlineStr">
        <is>
          <t xml:space="preserve"> </t>
        </is>
      </c>
      <c r="F18" s="6" t="n">
        <v>255412</v>
      </c>
    </row>
    <row r="19">
      <c r="A19" s="4" t="inlineStr">
        <is>
          <t>Shares issued for cash (in shares)</t>
        </is>
      </c>
      <c r="B19" s="6" t="n">
        <v>2533853</v>
      </c>
      <c r="C19" s="4" t="inlineStr">
        <is>
          <t xml:space="preserve"> </t>
        </is>
      </c>
      <c r="D19" s="4" t="inlineStr">
        <is>
          <t xml:space="preserve"> </t>
        </is>
      </c>
      <c r="E19" s="4" t="inlineStr">
        <is>
          <t xml:space="preserve"> </t>
        </is>
      </c>
      <c r="F19" s="4" t="inlineStr">
        <is>
          <t xml:space="preserve"> </t>
        </is>
      </c>
    </row>
    <row r="20">
      <c r="A20" s="4" t="inlineStr">
        <is>
          <t>Shares forfeited</t>
        </is>
      </c>
      <c r="B20" s="5" t="n">
        <v>-13</v>
      </c>
      <c r="C20" s="4" t="inlineStr">
        <is>
          <t xml:space="preserve"> </t>
        </is>
      </c>
      <c r="D20" s="6" t="n">
        <v>13</v>
      </c>
      <c r="E20" s="4" t="inlineStr">
        <is>
          <t xml:space="preserve"> </t>
        </is>
      </c>
      <c r="F20" s="4" t="inlineStr">
        <is>
          <t xml:space="preserve"> </t>
        </is>
      </c>
    </row>
    <row r="21">
      <c r="A21" s="4" t="inlineStr">
        <is>
          <t>Shares forfeited (in shares)</t>
        </is>
      </c>
      <c r="B21" s="6" t="n">
        <v>-133745</v>
      </c>
      <c r="C21" s="4" t="inlineStr">
        <is>
          <t xml:space="preserve"> </t>
        </is>
      </c>
      <c r="D21" s="4" t="inlineStr">
        <is>
          <t xml:space="preserve"> </t>
        </is>
      </c>
      <c r="E21" s="4" t="inlineStr">
        <is>
          <t xml:space="preserve"> </t>
        </is>
      </c>
      <c r="F21" s="4" t="inlineStr">
        <is>
          <t xml:space="preserve"> </t>
        </is>
      </c>
    </row>
    <row r="22">
      <c r="A22" s="4" t="inlineStr">
        <is>
          <t>Ending balance, value at Dec. 31, 2023</t>
        </is>
      </c>
      <c r="B22" s="5" t="n">
        <v>391</v>
      </c>
      <c r="C22" s="5" t="n">
        <v>60</v>
      </c>
      <c r="D22" s="5" t="n">
        <v>7074646</v>
      </c>
      <c r="E22" s="5" t="n">
        <v>-13519649</v>
      </c>
      <c r="F22" s="5" t="n">
        <v>-6444552</v>
      </c>
    </row>
    <row r="23">
      <c r="A23" s="4" t="inlineStr">
        <is>
          <t>Ending balance (in shares) at Dec. 31, 2023</t>
        </is>
      </c>
      <c r="B23" s="6" t="n">
        <v>3914338</v>
      </c>
      <c r="C23" s="6" t="n">
        <v>600000</v>
      </c>
      <c r="D23" s="4" t="inlineStr">
        <is>
          <t xml:space="preserve"> </t>
        </is>
      </c>
      <c r="E23" s="4" t="inlineStr">
        <is>
          <t xml:space="preserve"> </t>
        </is>
      </c>
      <c r="F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7380793</v>
      </c>
      <c r="C4" s="5" t="n">
        <v>-2458589</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t>
        </is>
      </c>
      <c r="B6" s="6" t="n">
        <v>188119</v>
      </c>
      <c r="C6" s="6" t="n">
        <v>140430</v>
      </c>
    </row>
    <row r="7">
      <c r="A7" s="4" t="inlineStr">
        <is>
          <t xml:space="preserve"> Issuance cost from shares issued on extension of bridge loan</t>
        </is>
      </c>
      <c r="B7" s="6" t="n">
        <v>201600</v>
      </c>
      <c r="C7" s="4" t="inlineStr">
        <is>
          <t xml:space="preserve"> </t>
        </is>
      </c>
    </row>
    <row r="8">
      <c r="A8" s="4" t="inlineStr">
        <is>
          <t xml:space="preserve"> Stock-based compensation</t>
        </is>
      </c>
      <c r="B8" s="6" t="n">
        <v>1733233</v>
      </c>
      <c r="C8" s="6" t="n">
        <v>110146</v>
      </c>
    </row>
    <row r="9">
      <c r="A9" s="4" t="inlineStr">
        <is>
          <t xml:space="preserve"> Shares issued for license</t>
        </is>
      </c>
      <c r="B9" s="6" t="n">
        <v>2225733</v>
      </c>
      <c r="C9" s="4" t="inlineStr">
        <is>
          <t xml:space="preserve"> </t>
        </is>
      </c>
    </row>
    <row r="10">
      <c r="A10" s="3" t="inlineStr">
        <is>
          <t>Changes in operating assets and liabilities:</t>
        </is>
      </c>
      <c r="B10" s="4" t="inlineStr">
        <is>
          <t xml:space="preserve"> </t>
        </is>
      </c>
      <c r="C10" s="4" t="inlineStr">
        <is>
          <t xml:space="preserve"> </t>
        </is>
      </c>
    </row>
    <row r="11">
      <c r="A11" s="4" t="inlineStr">
        <is>
          <t>Accounts payable and accrued expenses</t>
        </is>
      </c>
      <c r="B11" s="6" t="n">
        <v>1627005</v>
      </c>
      <c r="C11" s="6" t="n">
        <v>413603</v>
      </c>
    </row>
    <row r="12">
      <c r="A12" s="4" t="inlineStr">
        <is>
          <t>Accrued compensation</t>
        </is>
      </c>
      <c r="B12" s="6" t="n">
        <v>424072</v>
      </c>
      <c r="C12" s="6" t="n">
        <v>221875</v>
      </c>
    </row>
    <row r="13">
      <c r="A13" s="4" t="inlineStr">
        <is>
          <t>Due to parent</t>
        </is>
      </c>
      <c r="B13" s="4" t="inlineStr">
        <is>
          <t xml:space="preserve"> </t>
        </is>
      </c>
      <c r="C13" s="6" t="n">
        <v>5386</v>
      </c>
    </row>
    <row r="14">
      <c r="A14" s="4" t="inlineStr">
        <is>
          <t>Net Cash Used In Operating Activities</t>
        </is>
      </c>
      <c r="B14" s="6" t="n">
        <v>-981031</v>
      </c>
      <c r="C14" s="6" t="n">
        <v>-1567149</v>
      </c>
    </row>
    <row r="15">
      <c r="A15" s="3" t="inlineStr">
        <is>
          <t>CASH FLOWS FROM FINANCING ACTIVITIES:</t>
        </is>
      </c>
      <c r="B15" s="4" t="inlineStr">
        <is>
          <t xml:space="preserve"> </t>
        </is>
      </c>
      <c r="C15" s="4" t="inlineStr">
        <is>
          <t xml:space="preserve"> </t>
        </is>
      </c>
    </row>
    <row r="16">
      <c r="A16" s="4" t="inlineStr">
        <is>
          <t>Proceeds from loan payable, net of debt discount</t>
        </is>
      </c>
      <c r="B16" s="6" t="n">
        <v>201008</v>
      </c>
      <c r="C16" s="4" t="inlineStr">
        <is>
          <t xml:space="preserve"> </t>
        </is>
      </c>
    </row>
    <row r="17">
      <c r="A17" s="4" t="inlineStr">
        <is>
          <t>Proceeds from loan payable - related party, net of debt discount</t>
        </is>
      </c>
      <c r="B17" s="6" t="n">
        <v>565928</v>
      </c>
      <c r="C17" s="6" t="n">
        <v>100000</v>
      </c>
    </row>
    <row r="18">
      <c r="A18" s="4" t="inlineStr">
        <is>
          <t>Proceeds from bridge loan, net of debt discount</t>
        </is>
      </c>
      <c r="B18" s="4" t="inlineStr">
        <is>
          <t xml:space="preserve"> </t>
        </is>
      </c>
      <c r="C18" s="6" t="n">
        <v>300000</v>
      </c>
    </row>
    <row r="19">
      <c r="A19" s="4" t="inlineStr">
        <is>
          <t>Shares issued for cash</t>
        </is>
      </c>
      <c r="B19" s="6" t="n">
        <v>255412</v>
      </c>
      <c r="C19" s="4" t="inlineStr">
        <is>
          <t xml:space="preserve"> </t>
        </is>
      </c>
    </row>
    <row r="20">
      <c r="A20" s="4" t="inlineStr">
        <is>
          <t>Net contribution from Chromocell Corporation</t>
        </is>
      </c>
      <c r="B20" s="4" t="inlineStr">
        <is>
          <t xml:space="preserve"> </t>
        </is>
      </c>
      <c r="C20" s="6" t="n">
        <v>422173</v>
      </c>
    </row>
    <row r="21">
      <c r="A21" s="4" t="inlineStr">
        <is>
          <t>Advance from Chromocell Corporation</t>
        </is>
      </c>
      <c r="B21" s="4" t="inlineStr">
        <is>
          <t xml:space="preserve"> </t>
        </is>
      </c>
      <c r="C21" s="6" t="n">
        <v>800050</v>
      </c>
    </row>
    <row r="22">
      <c r="A22" s="4" t="inlineStr">
        <is>
          <t>Net Cash Provided By Financing Activities</t>
        </is>
      </c>
      <c r="B22" s="6" t="n">
        <v>1022348</v>
      </c>
      <c r="C22" s="6" t="n">
        <v>1622223</v>
      </c>
    </row>
    <row r="23">
      <c r="A23" s="4" t="inlineStr">
        <is>
          <t>NET INCREASE (DECREASE) IN CASH</t>
        </is>
      </c>
      <c r="B23" s="6" t="n">
        <v>41317</v>
      </c>
      <c r="C23" s="6" t="n">
        <v>55074</v>
      </c>
    </row>
    <row r="24">
      <c r="A24" s="4" t="inlineStr">
        <is>
          <t>CASH AT BEGINNING OF PERIOD</t>
        </is>
      </c>
      <c r="B24" s="6" t="n">
        <v>55074</v>
      </c>
      <c r="C24" s="4" t="inlineStr">
        <is>
          <t xml:space="preserve"> </t>
        </is>
      </c>
    </row>
    <row r="25">
      <c r="A25" s="4" t="inlineStr">
        <is>
          <t>CASH AT END OF PERIOD</t>
        </is>
      </c>
      <c r="B25" s="6" t="n">
        <v>96391</v>
      </c>
      <c r="C25" s="6" t="n">
        <v>55074</v>
      </c>
    </row>
    <row r="26">
      <c r="A26" s="3" t="inlineStr">
        <is>
          <t>Supplemental cash flow information:</t>
        </is>
      </c>
      <c r="B26" s="4" t="inlineStr">
        <is>
          <t xml:space="preserve"> </t>
        </is>
      </c>
      <c r="C26" s="4" t="inlineStr">
        <is>
          <t xml:space="preserve"> </t>
        </is>
      </c>
    </row>
    <row r="27">
      <c r="A27" s="4" t="inlineStr">
        <is>
          <t>Cash paid for income taxes</t>
        </is>
      </c>
      <c r="B27" s="4" t="inlineStr">
        <is>
          <t xml:space="preserve"> </t>
        </is>
      </c>
      <c r="C27" s="4" t="inlineStr">
        <is>
          <t xml:space="preserve"> </t>
        </is>
      </c>
    </row>
    <row r="28">
      <c r="A28" s="4" t="inlineStr">
        <is>
          <t>Cash paid for interest expense</t>
        </is>
      </c>
      <c r="B28" s="4" t="inlineStr">
        <is>
          <t xml:space="preserve"> </t>
        </is>
      </c>
      <c r="C28" s="4" t="inlineStr">
        <is>
          <t xml:space="preserve"> </t>
        </is>
      </c>
    </row>
    <row r="29">
      <c r="A29" s="3" t="inlineStr">
        <is>
          <t>NONCASH INVESTING AND FINANCING ACTIVITIES:</t>
        </is>
      </c>
      <c r="B29" s="4" t="inlineStr">
        <is>
          <t xml:space="preserve"> </t>
        </is>
      </c>
      <c r="C29" s="4" t="inlineStr">
        <is>
          <t xml:space="preserve"> </t>
        </is>
      </c>
    </row>
    <row r="30">
      <c r="A30" s="4" t="inlineStr">
        <is>
          <t>Fair value of shares issued in contribution agreement</t>
        </is>
      </c>
      <c r="B30" s="4" t="inlineStr">
        <is>
          <t xml:space="preserve"> </t>
        </is>
      </c>
      <c r="C30" s="6" t="n">
        <v>1900000</v>
      </c>
    </row>
    <row r="31">
      <c r="A31" s="4" t="inlineStr">
        <is>
          <t>Debt discount from shares issued on extension of bridge loan</t>
        </is>
      </c>
      <c r="B31" s="6" t="n">
        <v>428400</v>
      </c>
      <c r="C31" s="4" t="inlineStr">
        <is>
          <t xml:space="preserve"> </t>
        </is>
      </c>
    </row>
    <row r="32">
      <c r="A32" s="4" t="inlineStr">
        <is>
          <t>Shares forfeited</t>
        </is>
      </c>
      <c r="B32" s="5" t="n">
        <v>13</v>
      </c>
      <c r="C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NATURE OF BUSINESS</t>
        </is>
      </c>
      <c r="B4" s="4" t="inlineStr">
        <is>
          <t>NOTE
1 – ORGANIZATION AND NATURE OF BUSINESS Company
Background Chromocell Therapeutics Corporation (“Chromocell”
or the “Company”) was incorporated in the State of Delaware on March 19, 2021. On August 10, 2022, the Company entered
into that certain Contribution Agreement (the “Contribution Agreement”) with Chromocell Corporation, a Delaware corporation
(“Chromocell Holdings”), pursuant to which, effective July 12, 2022 (the “Contribution Date”), Chromocell
Holdings contributed all assets and liabilities related to Chromocell Holdings’ historical therapeutic business, including
all patents, pre-clinical and Phase I study results and data, and trade secrets related to the CC8464 compound to the Company.
(See Note 4) The
Company is a development stage life sciences company which improves consumer products and patient lives through breakthrough science
and technologies. The Company is focused on the discovery and development of therapeutics through the use of pioneering Chromovert®
technology. Chromovert technology enables the Company to use rare cells ideally suited for effective high-throughput screening.
The Company’s therapeutics pipeline is currently focused on analgesics and rare diseases, where Chromovert technology has
proven highly effective in the rapid identification of potential new drug candidates. The
Company has a limited operating history and has not generated revenue from its intended operations. The Company’s business
and operations are sensitive to general business and economic conditions in the U.S. and worldwide along with local, state, and
federal governmental policy decisions. A host of factors beyond the Company’s control could cause fluctuations in these conditions.
Adverse conditions may include changes in the biotechnology regulatory environment, technological advances that render our technologies
obsolete, availability of resources for clinical trials, acceptance of technologies into the medical community, and competition
from larger, more well-funded companies. On
January 30, 2020, the World Health Organization declared the COVID-19 novel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es. The COVID-19 coronavirus and actions taken to mitigate it have had and are expected to continue
to have an adverse impact on the economies and financial markets of many countries, including the geographical area in which the
Company operates. On May 11, 2023, the United States government declared an end to the COVID-19 pandemic, but it is reasonably
possible that future capital raising efforts and additional development of our technologies may still be negatively affected. On February 21, 2024, the Company completed
the initial public offering of its Common Stock (the “IPO”) and issued and sold 1,100,000 6.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ALYSI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 ANALYSIS</t>
        </is>
      </c>
      <c r="B4" s="4" t="inlineStr">
        <is>
          <t>NOTE
2 – GOING CONCERN ANALYSIS Management
Plans During the year ended December 31, 2023,
the Company had a net loss of $ 7,380,793 96,391 The
financial statements included in this report do not include any adjustments to reflect the possible future effects on the recoverability
and classification of assets or the amounts and classification of liabilities that may result from the matters discussed herein.
While the Company believes in the viability of our strategy to generate sufficient revenue, control costs, and raise additional
funds, when necessary, there can be no assurances to that effect. The Company’s ability to continue as a going concern is
dependent upon the ability to implement the business plan, generate sufficient revenues and to control operating expenses. Liquidity and Capital Resources At December 31, 2023, the Company had $ 0.1
million 6.4 million 0.1
million 3.7 million Based
on the Company’s current projections, management believes there is substantial doubt about its ability to continue to operate
as a going concern and fund its operations through at least the next twelve months following the issuance of these financial statements.
While the Company will continue to invest in its business and the development of CC8464 and CT2000, and potentially other molecules,
and it is unlikely that the Company will generate product or licensing revenue during the next twelve months. Subsequent to the
period, the Company completed its initial public offering, raising $5.7 million, and the Company may need to raise additional
funds through either strategic partnerships or the capital markets. However, there is no assurance that the Company will
be able to raise such additional funds on acceptable terms, if at all. If the Company raises additional funds by issuing securities,
existing stockholders may be diluted. If adequate funds are not available and
expenditures exceed the Company’s current expectations, the Company may be required to curtail its operations or other business
activities or obtain funds through arrangements with strategic partners or others that may require the Company to relinquish rights
to certain technologies or potential mark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Basis
of Presentation Prior to the execution of the Contribution
Agreement between Chromocell and Chromocell Holdings (see Note 4), Chromocell did not constitute a separate legal entity or group
and as such, stand-alone financial statements were not previously prepared for the Company. As a result, carve-out financial statements
for Chromocell were prepared for the year ended December 31, 2022, which include all of Chromocell’s operations which have
been conducted within Chromocell Holdings, which also has other activities. These financial statements have been prepared
on a stand-alone basis derived from the financial statements and related accounting records of Chromocell Holdings. The accompanying
carve-out financial statements present the historical financial position, results of operations, changes in net assets and cash
flows of the Company as it was historically conducted, as more fully described below in Note 4. The financial information in these
financial statements does not necessarily include all the expenses that would have been incurred had the Company operated as a
separate stand-alone entity and may not reflect results of operations, financial position and cash flows had the Company been a
stand-alone company during the year ended September 30, 2023. With the execution of the Contribution
Agreement on August 12, 2022, effective for the reporting period ended December 31, 2022 and all future reporting periods, the
financial statements reflect Chromocell as a stand-alone entity. For all periods, the Company’s financial
statements have been prepared in accordance with accounting principles generally accepted in the United States of America (“U.S.
GAAP”) and the rules and regulations of the Securities and Exchange Commission (“SE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clude, but are not limited to, estimating the useful lives of patent assets, realization of long-lived assets,
valuation of deferred income taxes, unrealized tax positions and business combination accounting. Cash and Cash Equivalents The Company considers all highly liquid
investments with an original maturity of three months or less when purchased to be cash equivalents. As of December 31, 2023 and
December 31, 2022, the Company did not have any cash equivalents. As of December 31, 2023 and December 31, 2022, the Company did
not have any deposits in excess of Federally insured limits. Research
and Development We
incur research and development costs during the process of researching and developing our technologies and future offerings. We
expense these costs as incurred unless such costs qualify for capitalization under applicable guidance. The Company reviews
acquired R&amp;D and licenses to determine if they should be capitalized or expensed under U.S. GAAP standards. Below
is a disaggregation of R&amp;D expenses:
For the Year Ended For the Year Ended
December 31, 2023 December 31, 2022
Consultant $ 68,900 $ 86,802
Lab Gas — 13,871
Lab Cell Storage 48,572 62,197
Chemistry Manufacturing and Controls (“CMC”) — 3,800
IP Services 2,461,946 225,060
Total $ 2,579,418 $ 391,730 Fair
Value Measurements and Fair Value of Financial Instruments The
Company adopted FASB ASC Topic 820, Fair Value Measurements (“ASC Topic 820”). ASC Topic 820 clarifies the definition
of fair value, prescribes methods for measuring fair value, and establishes a fair value hierarchy to classify the inputs used
in measuring fair value as follows:
● Level 1 Inputs are unadjusted
quoted prices in active markets for identical assets or liabilities available at the measurement date.
●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 Due
to the short-term nature of all financial assets and liabilities, their carrying value approximates their fair value as of the
balance sheet dates. Stock-Based Compensation The Company accounts for stock-based compensation
costs under the provisions of ASC 718, Compensation—Stock Compensation, which requires the measurement and recognition of
compensation expense related to the fair value of stock-based compensation awards that are ultimately expected to vest. Stock-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led during the periods reported. Stock-based compensation is recognized as expense over
the employee’s requisite vesting period and over the nonemployee’s period of providing goods or services. Pursuant
to ASC 718, the Company can elect to either recognize the expenses on a straight-line or graded basis and has elected to do so
under the straight-line basis. 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The weighted-average number of common shares outstanding excludes
common stock equivalents because their inclusion would be anti-dilutive. As of December 31, 2023, 197,560 stock options were excluded
from dilutive earnings per share as their effects were anti-dilutive. Income Taxes The Company accounts for income taxes pursuant
to the provision of ASC 74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the
ASC 740 related to Accounting for Uncertain Income Tax Position. When tax returns are filed, it is more likely than not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st likely that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will more likely than not be upheld upon examination. As such, the Company has not recorded a liability for uncertain
tax benefits. The federal and state income tax returns
of the Company are subject to examination by the Internal Revenue Service and state taxing authorities, generally for three years
after they were filed. The Company is in the process of filing the tax returns for the 2023 year. After review of the prior year
financial statements and the results of operations through December 31, 2023, the Company has recorded a full valuation allowance
on its deferred tax asset. Recently Adopted Accounting Pronouncements In
June 2016, the Financial Accounting Standards Board (“FASB”) issued ASU No. 2016-13, Financial Instruments –
Credit Losses (Topic 326): Measurement of Credit Losses of Financial Instruments, which was codified in Accounting Standards Codification
(“ASC”) 326, Financial Instruments — Credit Losses (“ASC 326”). The standard changes the methodology
for measuring credit losses on financial instruments and the timing of when such losses are recorded. Because the Company is a
smaller reporting company based on the most recent determination as of November 15, 2019, ASC 326 became effective for the Company
for fiscal years beginning after December 15, 2022. As such, the Company adopted ASC 326 effective January 1, 2023, utilizing
the modified retrospective transition method. Upon adoption, the Company updated its impairment model to utilize a forward-looking
current expected credit losses (“CECL”) model in place of the incurred loss methodology for financial instruments
measured at amortized cost, primarily including its accounts receivable and contract asset. In relation to available-for-sale
(“AFS”) debt securities, the guidance eliminates the concept of “other-than-temporary” impairment, and
instead focuses on determining whether any impairment is a result of a credit loss or other factors. The adoption of ASC 326 did
not have a material impact on our financial statements as of the adoption date. In
August 2020, the FASB issued ASU 2020-06, which simplifies the guidance on the issuer’s accounting for convertible debt
instruments by removing the separation models for convertible debt with a cash conversion feature and convertible instruments
with a beneficial conversion feature. As a result, entities will not separately present in equity an embedded conversion feature
in such debt and will account for a convertible debt instrument wholly as debt, unless certain other conditions are met. The elimination
of these models will reduce reported interest expense and increase reported net income for entities that have issued a convertible
instrument that is within the scope of ASU 2020-06. Also, ASU 2020-06 requires the application of the if-converted method for
calculating diluted earnings per share and treasury stock method will be no longer available. ASU 2020-06 is applicable for fiscal
years beginning after December 15, 2022, with early adoption permitted no earlier than fiscal years beginning after December 15,
2020. The adoption of this ASU did not have a material effect on the Company’s financial statements. Recently Issued Accounting Pronouncements In December 2023, the FASB issued ASU 2023-09,
Income Taxes (Topic 740): Improvements to Income Tax Disclosures, which requires disaggregated information about a reporting entity’s
effective tax rate reconciliation, as well as information related to income taxes paid to enhance the transparency and decision
usefulness of income tax disclosures. This ASU will be effective for the annual period ending December 31, 2025. The Company is
currently evaluating the timing and impacts of adoption of this ASU. Subsequent
Events The
Company has evaluated all transactions through the date the financial statements were issued for subsequent event disclosure consider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20:48:06Z</dcterms:created>
  <dcterms:modified xmlns:dcterms="http://purl.org/dc/terms/" xmlns:xsi="http://www.w3.org/2001/XMLSchema-instance" xsi:type="dcterms:W3CDTF">2024-04-16T20:48:06Z</dcterms:modified>
</cp:coreProperties>
</file>